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Condensed Consolidated Statem_3"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 in Loans Receivable"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Redeemable Common Shares" sheetId="13" state="visible" r:id="rId13"/>
    <sheet xmlns:r="http://schemas.openxmlformats.org/officeDocument/2006/relationships" name="Shareholders' Equity (Deficit)" sheetId="14" state="visible" r:id="rId14"/>
    <sheet xmlns:r="http://schemas.openxmlformats.org/officeDocument/2006/relationships" name="Fair Value" sheetId="15" state="visible" r:id="rId15"/>
    <sheet xmlns:r="http://schemas.openxmlformats.org/officeDocument/2006/relationships" name="Related Party Transactions" sheetId="16" state="visible" r:id="rId16"/>
    <sheet xmlns:r="http://schemas.openxmlformats.org/officeDocument/2006/relationships" name="Net Income Per Share" sheetId="17" state="visible" r:id="rId17"/>
    <sheet xmlns:r="http://schemas.openxmlformats.org/officeDocument/2006/relationships" name="Economic Dependency"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stment in Loans Receivable " sheetId="23" state="visible" r:id="rId23"/>
    <sheet xmlns:r="http://schemas.openxmlformats.org/officeDocument/2006/relationships" name="Debt (Tables)" sheetId="24" state="visible" r:id="rId24"/>
    <sheet xmlns:r="http://schemas.openxmlformats.org/officeDocument/2006/relationships" name="Redeemable Common Shares (Table" sheetId="25" state="visible" r:id="rId25"/>
    <sheet xmlns:r="http://schemas.openxmlformats.org/officeDocument/2006/relationships" name="Shareholders' Equity (Deficit) " sheetId="26" state="visible" r:id="rId26"/>
    <sheet xmlns:r="http://schemas.openxmlformats.org/officeDocument/2006/relationships" name="Fair Value (Tables)" sheetId="27" state="visible" r:id="rId27"/>
    <sheet xmlns:r="http://schemas.openxmlformats.org/officeDocument/2006/relationships" name="Related Party Transactions (Tab" sheetId="28" state="visible" r:id="rId28"/>
    <sheet xmlns:r="http://schemas.openxmlformats.org/officeDocument/2006/relationships" name="Net Income Per Share (Tables)" sheetId="29" state="visible" r:id="rId29"/>
    <sheet xmlns:r="http://schemas.openxmlformats.org/officeDocument/2006/relationships" name="Subsequent Events (Tables)" sheetId="30" state="visible" r:id="rId30"/>
    <sheet xmlns:r="http://schemas.openxmlformats.org/officeDocument/2006/relationships" name="Organization and Business Pur_2" sheetId="31" state="visible" r:id="rId31"/>
    <sheet xmlns:r="http://schemas.openxmlformats.org/officeDocument/2006/relationships" name="Summary of Significant Accoun_3" sheetId="32" state="visible" r:id="rId32"/>
    <sheet xmlns:r="http://schemas.openxmlformats.org/officeDocument/2006/relationships" name="Investment in Loans Receivabl_2" sheetId="33" state="visible" r:id="rId33"/>
    <sheet xmlns:r="http://schemas.openxmlformats.org/officeDocument/2006/relationships" name="Debt - Debt Securities (Details" sheetId="34" state="visible" r:id="rId34"/>
    <sheet xmlns:r="http://schemas.openxmlformats.org/officeDocument/2006/relationships" name="Debt - Narrative (Details)" sheetId="35" state="visible" r:id="rId35"/>
    <sheet xmlns:r="http://schemas.openxmlformats.org/officeDocument/2006/relationships" name="Redeemable Common Shares - Narr" sheetId="36" state="visible" r:id="rId36"/>
    <sheet xmlns:r="http://schemas.openxmlformats.org/officeDocument/2006/relationships" name="Redeemable Common Shares - Chan" sheetId="37" state="visible" r:id="rId37"/>
    <sheet xmlns:r="http://schemas.openxmlformats.org/officeDocument/2006/relationships" name="Redeemable Common Shares - Dist" sheetId="38" state="visible" r:id="rId38"/>
    <sheet xmlns:r="http://schemas.openxmlformats.org/officeDocument/2006/relationships" name="Shareholders' Equity (Deficit_2" sheetId="39" state="visible" r:id="rId39"/>
    <sheet xmlns:r="http://schemas.openxmlformats.org/officeDocument/2006/relationships" name="Shareholders' Equity (Deficit_3" sheetId="40" state="visible" r:id="rId40"/>
    <sheet xmlns:r="http://schemas.openxmlformats.org/officeDocument/2006/relationships" name="Shareholders' Equity (Deficit_4" sheetId="41" state="visible" r:id="rId41"/>
    <sheet xmlns:r="http://schemas.openxmlformats.org/officeDocument/2006/relationships" name="Fair Value - Schedule of Fair V" sheetId="42" state="visible" r:id="rId42"/>
    <sheet xmlns:r="http://schemas.openxmlformats.org/officeDocument/2006/relationships" name="Fair Value - Fair Value Measure" sheetId="43" state="visible" r:id="rId43"/>
    <sheet xmlns:r="http://schemas.openxmlformats.org/officeDocument/2006/relationships" name="Fair Value - Reconciliation of " sheetId="44" state="visible" r:id="rId44"/>
    <sheet xmlns:r="http://schemas.openxmlformats.org/officeDocument/2006/relationships" name="Fair Value - Reconciliation o_2" sheetId="45" state="visible" r:id="rId45"/>
    <sheet xmlns:r="http://schemas.openxmlformats.org/officeDocument/2006/relationships" name="Related Party Transactions - Na" sheetId="46" state="visible" r:id="rId46"/>
    <sheet xmlns:r="http://schemas.openxmlformats.org/officeDocument/2006/relationships" name="Related Party Transactions - Du" sheetId="47" state="visible" r:id="rId47"/>
    <sheet xmlns:r="http://schemas.openxmlformats.org/officeDocument/2006/relationships" name="Net Income Per Share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70</t>
        </is>
      </c>
      <c r="C8" s="4" t="inlineStr">
        <is>
          <t xml:space="preserve"> </t>
        </is>
      </c>
    </row>
    <row r="9">
      <c r="A9" s="4" t="inlineStr">
        <is>
          <t>Registrant Name</t>
        </is>
      </c>
      <c r="B9" s="4" t="inlineStr">
        <is>
          <t>Principal Credit Real Estate Incom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3313328</t>
        </is>
      </c>
      <c r="C11" s="4" t="inlineStr">
        <is>
          <t xml:space="preserve"> </t>
        </is>
      </c>
    </row>
    <row r="12">
      <c r="A12" s="4" t="inlineStr">
        <is>
          <t>Entity Address, Address Line One</t>
        </is>
      </c>
      <c r="B12" s="4" t="inlineStr">
        <is>
          <t>711 High Street</t>
        </is>
      </c>
      <c r="C12" s="4" t="inlineStr">
        <is>
          <t xml:space="preserve"> </t>
        </is>
      </c>
    </row>
    <row r="13">
      <c r="A13" s="4" t="inlineStr">
        <is>
          <t>Entity Address, City or Town</t>
        </is>
      </c>
      <c r="B13" s="4" t="inlineStr">
        <is>
          <t>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39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87-16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Central Index Key</t>
        </is>
      </c>
      <c r="B28" s="4" t="inlineStr">
        <is>
          <t>0002026448</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392148</v>
      </c>
    </row>
    <row r="33">
      <c r="A33" s="4" t="inlineStr">
        <is>
          <t>Common Class F-I</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00789</v>
      </c>
    </row>
    <row r="36">
      <c r="A36" s="4" t="inlineStr">
        <is>
          <t>Class E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14</v>
      </c>
    </row>
    <row r="39">
      <c r="A39" s="4" t="inlineStr">
        <is>
          <t>Common Class I</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9</v>
      </c>
    </row>
    <row r="42">
      <c r="A42" s="4" t="inlineStr">
        <is>
          <t>Common Class 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0</v>
      </c>
    </row>
    <row r="45">
      <c r="A45" s="4" t="inlineStr">
        <is>
          <t>Common Class D</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0</v>
      </c>
    </row>
    <row r="48">
      <c r="A48" s="4" t="inlineStr">
        <is>
          <t>Common Class 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Loans Receivable</t>
        </is>
      </c>
      <c r="B1" s="2" t="inlineStr">
        <is>
          <t>3 Months Ended</t>
        </is>
      </c>
    </row>
    <row r="2">
      <c r="B2" s="2" t="inlineStr">
        <is>
          <t>Mar. 31, 2025</t>
        </is>
      </c>
    </row>
    <row r="3">
      <c r="A3" s="3" t="inlineStr">
        <is>
          <t>Receivables [Abstract]</t>
        </is>
      </c>
      <c r="B3" s="4" t="inlineStr">
        <is>
          <t xml:space="preserve"> </t>
        </is>
      </c>
    </row>
    <row r="4">
      <c r="A4" s="4" t="inlineStr">
        <is>
          <t>Investment in Loans Receivable</t>
        </is>
      </c>
      <c r="B4" s="4" t="inlineStr">
        <is>
          <t>Investment in Loans Receivable As of March 31, 2025, the Company held the following investments in loans receivable: Description Location Origination Date Principal Balance Outstanding Fair Value Stated Rate* Payment Terms Initial Maturity Date Industrial Castle Rock, CO 12/10/2024 $25,000 $25,012 Term SOFR + 3.25% I/O 1/1/2027 Industrial Puyallup, WA 12/16/2024 $29,139 $29,197 Term SOFR + 3.25% I/O 1/1/2027 Industrial Olathe, KS 12/30/2024 $36,629 $36,665 Term SOFR + 3.40% I/O 1/1/2027 Industrial Greenwood, IN 12/30/2024 $9,699 $9,704 Term SOFR + 3.85% I/O 1/1/2027 Industrial Mesa, AZ 12/30/2024 $17,231 $17,239 Term SOFR + 3.70% I/O 1/1/2027 Industrial Richmond, CA 12/30/2024 $23,467 $23,478 Term SOFR + 3.85% I/O 1/1/2027 Residential Tempe, AZ 2/14/2025 $75,000 $75,051 Term SOFR + 3.25% I/O 3/1/2027 $216,165 $216,346 *Term Secured Overnight Financing Rate ("SOFR") for the Company's loan portfolio ranged from 4.33% to 4.41% as of March 31, 2025 As of December 31, 2024, the Company held the following investments in loans receivable: Description Location Origination Date Principal Balance Outstanding Fair Value Stated Rate* Payment Terms Initial Maturity Industrial Castle Rock, CO 12/10/2024 $25,000 $25,000 Term SOFR + 3.25% Monthly; I/O 1/1/2027 Industrial Puyallup, WA 12/16/2024 $29,000 $29,000 Term SOFR + 3.25% Monthly; I/O 1/1/2027 Industrial Olathe, KS 12/30/2024 $36,324 $36,324 Term SOFR + 3.40% Monthly; I/O 1/1/2027 Industrial Greenwood, IN 12/30/2024 $9,547 $9,547 Term SOFR + 3.85% Monthly; I/O 1/1/2027 Industrial Mesa, AZ 12/30/2024 $17,231 $17,231 Term SOFR + 3.70% Monthly; I/O 1/1/2027 Industrial Richmond, CA 12/30/2024 $23,467 $23,467 Term SOFR + 3.85% Monthly; I/O 1/1/2027 $140,569 $140,569 *Term SOFR for the Company's loan portfolio ranged from 4.34% to 4.48%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esents the value of debt securities at fair value as of March 31, 2025: Description Weighted Average Interest Rate Maximum Facility Size Available Capacity Debt Amount Outstanding Fair Value of Debt Fair Value of Collateral Current Maturity Date Maximum Maturity Date Goldman Repurchase Agreement 6.49% $ 250,000 $ 88,323 $ 161,677 $ 161,767 $ 216,346 12/17/2026 12/17/2031 The following table presents the value of debt securities at cost as of March 31, 2025: Description Weighted Average Interest Rate Maximum Facility Size Available Capacity Debt Amount Outstanding Fair Value of Debt Fair Value of Collateral Current Maturity Date Maximum Maturity Date JPM Line of Credit 6.57% $150,000 $59,000 $41,000 N/A N/A 11/25/2025 5/26/2026 The following table presents the value of debt securities at fair value as of December 31, 2024: Description Weighted Average Interest Rate Maximum Facility Size Available Capacity Debt Amount Outstanding Fair Value of Debt Fair Value of Collateral Current Maturity Date Maximum Maturity Date Goldman Repurchase Agreement 6.47% $ 250,000 $ 228,250 $ 21,750 $ 21,750 $ 29,000 12/17/2026 12/17/2031 The following table presents the value of debt securities at cost as of December 31, 2024: Description Weighted Average Interest Rate Maximum Facility Size Available Capacity Debt Amount Outstanding Fair Value of Debt Fair Value of Collateral Current Maturity Date Maximum Maturity Date JPM Line of Credit 6.84% $150,000 $7,000 $119,000 N/A N/A 11/25/2025 5/26/2026 Repurchase Agreement On December 17, 2024, the Company entered into a Master Repurchase Agreement (together with the related transaction documents, the “GS Repurchase Agreement”), with Goldman Sachs Bank USA (“Goldman”), to finance the acquisition and origination by the Company of eligible loans as more particularly described in the GS Repurchase Agreement. The GS Repurchase Agreement provides for asset purchases by Goldman of up to $250.0 million (the “Facility”). The Company has borrowed $161.7 million and $21.8 million under the terms of the GS Repurchase Agreement as of March 31, 2025 and December 31, 2024, respectively. Advances under the GS Repurchase Agreement accrue interest at a per annum rate equal to the Term SOFR Reference Rate (as defined in the GS Repurchase Agreement) for a one-month period plus a margin as agreed upon by Goldman and the Company for each transaction. Interest is paid monthly. The stated termination date of the Facility is December 17, 2031, subject to an option to extend the stated termination date pursuant to a term out period, provided certain customary conditions are met. In connection with the GS Repurchase Agreement, the Company provided a Guaranty (the “Guaranty”), under which the Company guarantees up to a maximum liability of 25% of the then outstanding obligations of the special purpose (indirect) subsidiaries wholly-owned by the Company under the GS Repurchase Agreement. The Guaranty may become full recourse to the Company upon the occurrence of certain events as described in the Guaranty. The GS Repurchase Agreement and the Guaranty contain representations, warranties, covenants, events of default and indemnities that are customary for agreements of their type. As of March 31, 2025 and December 31, 2024, the Company is in compliance with all covenants. Line of Credit On November 26, 2024, the Company entered into a subscription credit agreement (“JPM Subscription Line”), which provides for a maximum line of credit of $100.0 million with a maturity date of November 25, 2025, which may be extended upon the Company’s request to May 26, 2026, subject to the consent of JPM and other customary conditions. The Company may also increase the maximum line of credit to an amount not exceeding $150.0 million. Borrowings under the JPM Subscription Line bear interest at a variable rate and are secured by outstanding capital commitments of the Anchor Investors (as defined below). Advances under the JPM Subscription Line generally bear interest at a rate per annum equal to one-month Term SOFR plus 2.15% plus a spread adjustment of 0.10%. The Company pays a commitment fee on a quarterly basis to JPM on the daily unused amount of its commitment at a rate per annum of 0.35% when the aggregate principal unused portion of the JPM Subscription Line is greater than 50% or 0.25% when the aggregate principal unused portion of the JPM Subscription Line is equal to or less than 50%. The balances outstanding under the JPM Subscription Line were $41.0 million and $119.0 million, with effective interest rates of 6.57% and 6.84%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and December 31, 2024,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hares</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mmon Shares</t>
        </is>
      </c>
      <c r="B4" s="4" t="inlineStr">
        <is>
          <t>Redeemable Common Shares On June 25, 2024 (the “Initial Capitalization”), the Company was capitalized with a $1.0 investment for 50 Class E common shares by Principal Real Estate at a price per share equal to $20.00. The Company repurchased these initial redeemable common shares for an aggregate purchase price equal to $1.0 on December 11, 2024. On July 19, 2024, each of (1) Principal Life Insurance Company and/or its affiliate (“Principal Life”) and (2) an unaffiliated life insurance company and/or its affiliates (collectively with Principal Life, the “Anchor Investors”) entered into a subscription agreement with the Company, pursuant to which, each of the Anchor Investors agreed, from time to time, to purchase an aggregate amount of $75.0 million in the Company’s Class A shares, in each case, at a price per share equal to the most recently determined NAV of the Class A shares, or if a Class A share NAV has yet to be calculated, then at a price per share equal to $20.00 (collectively, referred to as, the “Anchor Investment”). On December 9, 2024, in connection with the Anchor Investment, the Company issued an aggregate of 500,000 of its Class A common shares to the Anchor Investors at a price per share of $20.00 for an aggregated purchase price of $10.0 million. On February 4, 2025, in connection with the Anchor Investment, the Company issued an aggregate of 710,634 of its Class A common shares to the Anchor Investors at a price per share of $21.11 for an aggregate purchase price of $15.0 million. Each of the offers and sales of the shares/units described above was exempt from the registration provisions of the Securities Act of 1933, as amended, by virtue of Section 4(a)(2) and/or Rule 506 of Regulation D thereunder. The following table summarizes the changes in the Company's outstanding redeemable common shares for the three months ended March 31, 2025 (amounts in thousands except share and per share data): Redeemable Balance at December 31, 2024 500,000 Issuance of redeemable common shares 710,634 Balance at Balance at March 31, 2025 1,210,634 Balance at December 31, 2024 $ 10,008 Proceeds from issuance of redeemable common shares 15,000 Amortization of share grants 14 Allocation of net loss (896) Distributions declared to shareholders (509) Remeasurement of redeemable common shares 2,021 Balance at March 31, 2025 $ 25,638 As of March 31, 2025, Class A shares held by Anchor Investors and Class E units held by non-employee trustees are classified in mezzanine equity because the Company is required to repurchase or redeem, as applicable, these Class A and Class E shares / units upon request by the holders, subject to certain limitations and terms set forth in the applicable subscription agreement if certain conditions outside of the control of the Company are met (as discussed below). Each of the Anchor Investors has agreed to hold all of the Class A shares it receives in connection with the Anchor Investment until the earlier of (1) the first date that the Company’s NAV reaches $1.5 billion and (2) March 3, 2030, which is the date that is the fifth anniversary of the Initial Retail Closing (as defined below) (the “Anchor Investor Liquidity Date”). Following the Anchor Investor Liquidity Date, each quarter, the Anchor Investors may, from time to time, request, with respect to the Class A shares issued in respect of the Anchor Investment, that the Company repurchase (each, an “Anchor Investor Repurchase”), an aggregate number of Class A shares equal to the amount available under the Company's share repurchase plan’s 5% quarterly cap, but only after it first satisfies repurchase requests from all other common shareholders who have properly submitted a repurchase request for such quarter in accordance with the share repurchase plan. The Class A shares issued in the Anchor Investment are not eligible for repurchase pursuant to the Company's share repurchase plan (but rather are eligible for repurchase pursuant to the terms of the applicable subscription agreement through which the Anchor Investor purchased the Class A shares) and are therefore not subject to the quarterly limitation or the Early Repurchase Deduction (defined below). However, the aggregate amount of Class A shares that may be repurchased by the Company from Anchor Investors during any calendar quarter is determined by reference to repurchases by other shareholders pursuant to the share repurchase plan, as described above. The Company compensates each of its non-employee trustees who are not affiliated with Principal Real Estate with an annual retainer of $75.0, plus an additional cash annual retainer of $15.0 for the chairperson of the Audit Committee. The Company pays in quarterly installments 75% of the annual retainer in cash and the remaining 25% in an annual grant of restricted Class E shares based on the most recent prior month’s NAV. The restricted shares will generally vest one year from the date of grant, however, in connection with the trustees’ first annual grant, the restricted shares will vest one year from the date on which the independent trustees were appointed, and will be based on the initial per share price of the Company's common shares offered in its continuous private, blind pool offering (the "Offering"). On November 11, 2024, in connection with the board of trustees meeting, the Company issued, but not outstanding, an aggregate of 2,814 of its Class E common shares to the non-employee trustees at a price per share of $20.00 for an aggregated price of $56.3. These will vest over a one year period of which $13.9 and $7.7 were recognized as of March 31, 2025 and December 31, 2024, respectively. The Class A and Class E shares are classified as redeemable common shares on the Company's Condensed Consolidated Balance Sheets. The following table summarizes the distributions declared for redeemable common shares for the three months ended March 31, 2025: Redeemable Common Shares Aggregate gross distributions declared per common share $0.5000 Shareholder servicing fee per common share — Balance at Net distributions declared per common share $0.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5</t>
        </is>
      </c>
    </row>
    <row r="3">
      <c r="A3" s="3" t="inlineStr">
        <is>
          <t>Equity [Abstract]</t>
        </is>
      </c>
      <c r="B3" s="4" t="inlineStr">
        <is>
          <t xml:space="preserve"> </t>
        </is>
      </c>
    </row>
    <row r="4">
      <c r="A4" s="4" t="inlineStr">
        <is>
          <t>Shareholders' Equity (Deficit)</t>
        </is>
      </c>
      <c r="B4" s="4" t="inlineStr">
        <is>
          <t xml:space="preserve">Shareholders' Equity (Deficit) Authorized Capital As of July 19, 2024, under its Declaration of Trust, the Company was authorized to issue an unlimited number of common shares, including an unlimited number of shares classified as Class S shares, an unlimited number of shares classified as Class T shares, an unlimited number of shares classified as Class D shares, an unlimited number of shares classified as Class I shares, an unlimited number of shares classified as Class F-I shares, an unlimited number of shares classified as Class E shares, an unlimited number of shares classified as Class A shares, and an unlimited number of shares classified as preferred shares of beneficial interest, par value $0.01 per share. The share classes have different upfront selling commissions, dealer manager fees and ongoing shareholder servicing fees, as well as different management fees and performance fees. The initial per share purchase price for each class of common share (other than Class A shares) sold in the Offering will be equal to the most recently determined NAV per share for the Class A shares issued to the Anchor Investors, in connection with the Anchor Investment (as defined below) plus, for Class S shares, Class T shares and Class D shares only, applicable upfront selling commissions and dealer manager fees. Thereafter, the purchase price per share for each class of common share will vary and will generally equal the prior month’s NAV per share for such class, as determined monthly, plus any applicable upfront selling commissions and dealer manager fees. Common Shares On November 26, 2024, the Company commenced the Offering of an unlimited number of its common shares. The following table summarizes the movement of and proceeds received from the Company’s outstanding common shares during the three months ended March 31, 2025 (amounts in thousands except share and per share data): Class F-I Common Shares Class I Common Shares Total Shares outstanding as of December 31, 2024 — — — Common shares issued 101,557 49 101,606 Shares outstanding as of March 31, 2025 101,557 49 101,606 Proceeds from issuance of common shares $ 2,080 $ 1 $ 2,081 As of March 31, 2025, no Class D, Class S, or Class T shares have been issued. Share Repurchase Plan Effective as of November 11, 2024, the board of trustees adopted a share repurchase plan, pursuant to which shareholders may request on a quarterly basis that the Company repurchase all or any portion of their common shares, subject to certain limitations (which is presently expected to commence in the quarterly repurchase period ending June 30, 2025, which is the first full calendar quarter following the Initial Retail Closing of the continuous private offering). The Company is not obligated to repurchase any shares and may choose to repurchase only some, or even none, of the shares that have been requested to be repurchased in any particular quarter in its discretion. Repurchases will be made at the transaction price in effect on the repurchase date, except that shares that have not been outstanding for at least one year will be repurchased at 95% of the transaction price (an “Early Repurchase Deduction”). The one-year holding period is measured from the first calendar day of the month the shares were issued to the subscription closing date immediately following the prospective repurchase date. The Early Repurchase Deduction will not apply to shares acquired through the Company's distribution reinvestment plan (“DRIP”). The aggregate NAV of total repurchases of Class S shares, Class T shares, Class D shares, Class I shares, Class E shares and Class A shares (including repurchases at certain non-U.S. investor access funds primarily created to hold the Company’s shares) under its share repurchase plan is limited to no more than 5% of the Company’s aggregate NAV per calendar quarter (measured using the aggregate NAV as of the end of the immediately preceding month). In the event that the Company determine to repurchase some but not all of its common shares submitted for repurchase during any calendar quarter, common shares submitted for repurchase during such calendar quarter will be repurchased on a pro rata basis after the Company has repurchased all common shares for which repurchase has been requested due to death, disability or divorce and other limited exceptions. All unsatisfied repurchase requests must be resubmitted after the start of the next calendar quarter, or upon the recommencement of the share repurchase plan, as applicable. Under the share repurchase plan, the Company's board of trustees may amend, suspend or terminate the share repurchase plan at any time if it deems such action to be in the best interest of the Company. As a result, share repurchases may not be available each quarter. The Company may fund repurchase requests from sources other than cash flow from operations, including, without limitation, borrowings, offering proceeds (including from sales of its common shares), the sale of its assets, and repayments of its real estate debt investments, and the Company has no limits on the amounts it may fund from such sources. Distributions The following table summarizes the aggregate distributions declared for each class of common shares for the three months ended March 31, 2025: Class I Common Shares Class F-I Common Shares Aggregate gross distributions declared per common share $ 0.2300 $ 0.2300 Shareholder servicing fee per common share — — Net distributions per common share $ 0.2300 $ 0.2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1—Inputs are unadjusted, quoted prices in active markets for identical assets or liabilities at the measurement date. Level 2—Inputs (other than quoted prices included in Level I)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Process The Company has a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The Company uses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the Company reviews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its valuation methods are appropriate and consistent with other market participants, the use of different methodologies, or assumptions, to determine the fair value could result in a different estimate of fair value at the reporting date. Fair Value on a Recurring Basis The Company determines the fair value of its financial assets and liabilities measured at fair value on a recurring basis as follows: The Company measures the fair value of its loans receivable and loans payable using a discounted cash flow analysis unless observable market data is available. A discounted cash flow analysis requires management to make estimates regarding future interest rates and credit spreads. The most significant of these inputs relates to credit spreads and is unobservable. Thus, the Company has determined that the fair values of loans receivable and loans payable valued using a discounted cash flow analysis should be classified in Level 3 of the fair value hierarchy, while mortgage loans valued using securitized pricing should be classified in Level 2 of the fair value hierarchy. Mortgage loans classified in Level 3 are transferred to Level 2 if securitized pricing becomes available. Fair Value Disclosure The following table presents the Company's financial assets and liabilities carried at fair value on a recurring basis in the consolidated balance sheet by their level in the fair value hierarchy (amounts in thousands): March 31, 2025 December 31, 2024 Level 1 Level 2 Level 3 Level 1 Level 2 Level 3 Financial Assets: Investment in loans receivable, at fair value — — $ 216,346 — — $ 140,569 Total — — $ 216,346 — — $ 140,569 Financial Liabilities: Loans payable, at fair value — — $ (161,767) — — $ (21,750) Total — — $ (161,767) — — $ (21,750) The following table shows a reconciliation of the beginning and ending fair value measurements of our loans receivable (amounts in thousands): Balance as of December 31, 2024 $ 140,569 Loan originations and funding 75,172 Interest income paid in kind 424 Unrealized gain 181 Balance as of March 31, 2025 $ 216,346 The following table shows a reconciliation of the beginning and ending fair value measurements of our loans payable (amounts in thousands): Balance as of December 31, 2024 $ (21,750) Borrowings under repurchase agreement (139,927) Unrealized loss (90) Balance as of March 31, 2025 $ (161,767) The following table contains the quantitative inputs and assumptions used for items categorized in Level 3 of the fair value hierarchy (amounts in thousands): March 31, 2025 Fair Value Valuation Technique Significant Unobservable Inputs Weighted Average* Financial Assets: Investment in loans receivable, at fair value $ 216,346 Discounted Cash Flow Discount Rate 3.40% Financial Liabilities: Loans payable, at fair value $ (161,767) Discounted Cash Flow Discount Rate 2.17% December 31, 2024 Fair Value Valuation Technique Significant Unobservable Inputs Weighted Average* Financial Assets: Investment in loans receivable, at fair value $ 140,569 Discounted Cash Flow Discount Rate 3.48% Financial Liabilities: Loans payable, at fair value $ (21,750) Discounted Cash Flow Discount Rate 2.10% *The preceding tables show discount margins above floating SOFR, as provided by the Company’s third-party valuation provider, SitusAM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rincipal Life, an Anchor Investor, intends to purchase a total of $75.0 million of Class A shares. Principal Life has purchased $12.5 million and $5.0 million of Class A shares in connection with this commitment as of March 31, 2025 and December 31, 2024, respectively. On July 19, 2024, the Company entered into an advisory agreement (the “Advisory Agreement”) with the Adviser, pursuant to which the Adviser is responsible for sourcing, evaluating, and monitoring investment opportunities and making decisions related to the origination, acquisition, management, financing, and disposition of assets, in accordance with the investment objectives, guidelines, policies and limitations, subject to oversight by the board of trustees. Management Fee As compensation for its services provided pursuant to the Advisory Agreement, the Adviser will be paid a management fee equal to (1) 1.25% of NAV for the outstanding Class S shares, Class T shares, Class D shares, and Class I shares and (2) 0.75% of NAV for the outstanding Class A shares and Class F-I shares, in each case, per annum, payable monthly in arrears. The management fee may be paid, at the Adviser’s election, in cash or Class E shares, or any combination thereof. The Company will not pay the Adviser the management fee with respect to the Class E shares, and as a result, it is a class-specific expense. For the three months ended March 31, 2025, the Company incurred $39.4 of management fees. Performance Fee In addition, the Adviser will be entitled to a performance fee, which is calculated and payable quarterly in arrears in an amount equal to 12.5% of the Company’s Core Earnings for the immediately preceding calendar quarter, subject to the “Applicable Quarterly Hurdle Rate,” which is expressed as a rate of return on average adjusted capital, equal to (x) the 90 days average of the Secured Overnight Financing Rate (“90 days Average SOFR”) as of the last business day of the preceding calendar quarter, divided by (y) four, plus 0.25% per quarter. For purposes of the performance fee, “adjusted capital” means cumulative net proceeds generated from sales of the Company’s common shares (including proceeds from the DRIP) reduced for distributions from non-liquidating dispositions of the Company’s investments paid to shareholders and amounts paid for share repurchases pursuant to the Company’s share repurchase plan. Once the Company’s Core Earnings in any calendar quarter exceed the Applicable Quarterly Hurdle Rate, the Adviser is entitled to a “catch-up” fee equal to the amount of Core Earnings in excess of the Applicable Quarterly Hurdle Rate, until the Company’s Core Earnings for such quarter equal the result of (i) the Applicable Quarterly Hurdle Rate, divided by (ii) 0.875 (or 1 minus 0.125) of adjusted capital. Thereafter, the Adviser is entitled to receive 12.5% of the Company’s Core Earnings. The Company will not pay the Adviser a performance fee with respect to the Class E shares or Class A shares. For purposes of calculating the performance fee, “Core Earnings” means: the net income (loss) attributable to shareholders of Class S shares, Class T shares, Class D shares, Class I shares and Class F-I shares, computed in accordance with GAAP, including realized gains (losses) not otherwise included in GAAP net income (loss) and excluding (i) non-cash equity compensation expense, (ii) the performance fee, (iii) depreciation and amortization, (iv) any unrealized gains or losses or other non-cash items that are included in GAAP net income (loss) for the applicable reporting period, regardless of whether such items are included in other comprehensive income or loss, or in net income, (v) one-time events pursuant to changes in GAAP, and (vi) certain non-cash adjustments and certain material non-cash in-come or expense items, in each case after discussions between the Adviser and the Company’s independent trustees and approved by a majority of the Company’s independent trustees. As of March 31, 2025 and December 31, 2024, there was no performance fee accrued. Due to Adviser The Company may retain the Adviser and/or certain of its affiliates, from time to time, for services relating to its investments or its operations, which may include capital markets services, restructuring services, valuation services, underwriting and diligence services, and special servicing, as well as services related to mortgage servicing, capital markets/credit origination, loan servicing and asset management, property, title and other types of insurance, management consulting and other similar operational and investment matters. Any fees paid to the Adviser’s affiliates for any such services will not reduce the management fee. In addition, such out-of-pocket costs and expenses will include expenses relating to compliance-related matters and regulatory filings relating to its activities (including, without limitation, expenses relating to the preparation and filing of Form PF, Form ADV, reports to be filed with the CFTC and SEC, reports, disclosures, and/or other regulatory filings of the Adviser and its affiliates relating to its activities (including its pro rata share of the costs of the Adviser and its affiliates of regulatory expenses that relate to the Company and investment funds, REITs, vehicles, accounts, products and/or other similar arrangements sponsored, advised, sub-advised and/or managed by Principal Real Estate or its affiliates, whether currently in existence or subsequently established)). The following table details the components of due to the Adviser and its affiliates (amounts in thousands): March 31, 2025 December 31, 2024 Accrued offering costs $ 1,603 $ — Accrued organizational costs 841 — Accrued operational costs 688 — Accrued loan financing fees 304 650 Accrued management fees 44 5 Total $ 3,480 $ 655 Accrued operating costs The Adviser has agreed to advance certain of the Company's operating expenses and costs through March 3, 2026, the first anniversary of the initial retail closing of the Offering that includes non-Anchor Investors (the "Initial Retail Closing"). The Company will reimburse the Adviser for such advanced expenses ratably over the 60 months following March 3, 2026. Operating expenses incurred after March 3, 2026 will be paid by the Company as incurred. The Adviser had incurred operating costs on the Company’s behalf of $0.6 million and $0.4 million through March 31, 2025 and December 31, 2024, respectively. As of March 31, 2025, such costs and are recorded on the accompanying Condensed Consolidated Balance Sheets. These operating expenses became the Company’s liability in conjunction with the Initial Retail Closing and are therefore not recorded on the financial statements as of December 31, 2024. The Company will reimburse the Adviser for all such advanced expenses ratably over the 60-month period following March 3, 2026. Accrued organization and offering costs The Adviser has agreed to advance organization and offering expenses associated with the Offering (including legal, accounting, and other expenses attributable to the organization, but excluding upfront selling commissions, dealer manager fees and shareholder servicing fees) through March 3, 2026, the first anniversary of the Initial Retail Closing. Such reimbursement may be paid, at the Adviser’s election, in cash or Class E shares, or any combination thereof. If the Adviser elects to receive any portion of such reimbursement in common shares, the Company may repurchase such common shares from the Adviser at a later date. The Adviser had incurred $0.8 million and $0.7 million of organization and $1.6 million and $1.4 million offering costs (excluding upfront selling commissions, dealer manager fees and shareholder servicing fees) on the Company’s behalf through March 31, 2025 and December 31, 2024, respectively. As of March 31, 2025, such costs are recorded on the accompanying Condensed Consolidated Balance Sheets. These operating expenses became the Company’s liability in conjunction with the Initial Retail Closing and are therefore not recorded on the financial statements as of December 31, 2024. The Company will reimburse the Adviser for all such advanced expenses ratably over the 60-month period following March 3, 2026. Accrued shareholder servicing fees The Company accrues the estimated amount of the future shareholder servicing fees payable to the Dealer Manager for Class T, Class S, and Class D shares based on the estimated hold period of those shares. The Company does not pay a shareholder servicing fee with respect to its outstanding Class I shares, Class F-I shares, Class E shares or Class A shares. As of March 31, 2025 and December 31, 2024, there were no accrued shareholder servicing fees. 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Net income per common share for the three months ended March 31, 2025 is computed as follows (amounts in thousands, except for share and per share data): Basic: Net loss attributable to Principal Credit Real Estate Income Trust $ (971) Weighted-average shares of common stock outstanding, basic 972,655 Basic net income per common share $ (1.00) Diluted: Net loss attributable to Principal Credit Real Estate Income Trust $ (971) Weighted-average shares of common stock outstanding, diluted 972,655 Diluted net income per common share $ (1.00) For the three months ended March 31, 2025, unvested Class E common shares awarded to the Company's independent trustees are excluded from the calculation of diluted earnings per share as the inclusion of such potential common shares in the calculation would be anti-dilutive. The weighted average number of shares of common stock outstanding is identical for both basic and diluted shares. As of March 31, 2025, 1,735 unvested share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conomic Dependency</t>
        </is>
      </c>
      <c r="B1" s="2" t="inlineStr">
        <is>
          <t>3 Months Ended</t>
        </is>
      </c>
    </row>
    <row r="2">
      <c r="B2" s="2" t="inlineStr">
        <is>
          <t>Mar. 31, 2025</t>
        </is>
      </c>
    </row>
    <row r="3">
      <c r="A3" s="3" t="inlineStr">
        <is>
          <t>Related Party Transactions [Abstract]</t>
        </is>
      </c>
      <c r="B3" s="4" t="inlineStr">
        <is>
          <t xml:space="preserve"> </t>
        </is>
      </c>
    </row>
    <row r="4">
      <c r="A4" s="4" t="inlineStr">
        <is>
          <t>Economic Dependency</t>
        </is>
      </c>
      <c r="B4" s="4" t="inlineStr">
        <is>
          <t>Related Party Transactions Principal Life, an Anchor Investor, intends to purchase a total of $75.0 million of Class A shares. Principal Life has purchased $12.5 million and $5.0 million of Class A shares in connection with this commitment as of March 31, 2025 and December 31, 2024, respectively. On July 19, 2024, the Company entered into an advisory agreement (the “Advisory Agreement”) with the Adviser, pursuant to which the Adviser is responsible for sourcing, evaluating, and monitoring investment opportunities and making decisions related to the origination, acquisition, management, financing, and disposition of assets, in accordance with the investment objectives, guidelines, policies and limitations, subject to oversight by the board of trustees. Management Fee As compensation for its services provided pursuant to the Advisory Agreement, the Adviser will be paid a management fee equal to (1) 1.25% of NAV for the outstanding Class S shares, Class T shares, Class D shares, and Class I shares and (2) 0.75% of NAV for the outstanding Class A shares and Class F-I shares, in each case, per annum, payable monthly in arrears. The management fee may be paid, at the Adviser’s election, in cash or Class E shares, or any combination thereof. The Company will not pay the Adviser the management fee with respect to the Class E shares, and as a result, it is a class-specific expense. For the three months ended March 31, 2025, the Company incurred $39.4 of management fees. Performance Fee In addition, the Adviser will be entitled to a performance fee, which is calculated and payable quarterly in arrears in an amount equal to 12.5% of the Company’s Core Earnings for the immediately preceding calendar quarter, subject to the “Applicable Quarterly Hurdle Rate,” which is expressed as a rate of return on average adjusted capital, equal to (x) the 90 days average of the Secured Overnight Financing Rate (“90 days Average SOFR”) as of the last business day of the preceding calendar quarter, divided by (y) four, plus 0.25% per quarter. For purposes of the performance fee, “adjusted capital” means cumulative net proceeds generated from sales of the Company’s common shares (including proceeds from the DRIP) reduced for distributions from non-liquidating dispositions of the Company’s investments paid to shareholders and amounts paid for share repurchases pursuant to the Company’s share repurchase plan. Once the Company’s Core Earnings in any calendar quarter exceed the Applicable Quarterly Hurdle Rate, the Adviser is entitled to a “catch-up” fee equal to the amount of Core Earnings in excess of the Applicable Quarterly Hurdle Rate, until the Company’s Core Earnings for such quarter equal the result of (i) the Applicable Quarterly Hurdle Rate, divided by (ii) 0.875 (or 1 minus 0.125) of adjusted capital. Thereafter, the Adviser is entitled to receive 12.5% of the Company’s Core Earnings. The Company will not pay the Adviser a performance fee with respect to the Class E shares or Class A shares. For purposes of calculating the performance fee, “Core Earnings” means: the net income (loss) attributable to shareholders of Class S shares, Class T shares, Class D shares, Class I shares and Class F-I shares, computed in accordance with GAAP, including realized gains (losses) not otherwise included in GAAP net income (loss) and excluding (i) non-cash equity compensation expense, (ii) the performance fee, (iii) depreciation and amortization, (iv) any unrealized gains or losses or other non-cash items that are included in GAAP net income (loss) for the applicable reporting period, regardless of whether such items are included in other comprehensive income or loss, or in net income, (v) one-time events pursuant to changes in GAAP, and (vi) certain non-cash adjustments and certain material non-cash in-come or expense items, in each case after discussions between the Adviser and the Company’s independent trustees and approved by a majority of the Company’s independent trustees. As of March 31, 2025 and December 31, 2024, there was no performance fee accrued. Due to Adviser The Company may retain the Adviser and/or certain of its affiliates, from time to time, for services relating to its investments or its operations, which may include capital markets services, restructuring services, valuation services, underwriting and diligence services, and special servicing, as well as services related to mortgage servicing, capital markets/credit origination, loan servicing and asset management, property, title and other types of insurance, management consulting and other similar operational and investment matters. Any fees paid to the Adviser’s affiliates for any such services will not reduce the management fee. In addition, such out-of-pocket costs and expenses will include expenses relating to compliance-related matters and regulatory filings relating to its activities (including, without limitation, expenses relating to the preparation and filing of Form PF, Form ADV, reports to be filed with the CFTC and SEC, reports, disclosures, and/or other regulatory filings of the Adviser and its affiliates relating to its activities (including its pro rata share of the costs of the Adviser and its affiliates of regulatory expenses that relate to the Company and investment funds, REITs, vehicles, accounts, products and/or other similar arrangements sponsored, advised, sub-advised and/or managed by Principal Real Estate or its affiliates, whether currently in existence or subsequently established)). The following table details the components of due to the Adviser and its affiliates (amounts in thousands): March 31, 2025 December 31, 2024 Accrued offering costs $ 1,603 $ — Accrued organizational costs 841 — Accrued operational costs 688 — Accrued loan financing fees 304 650 Accrued management fees 44 5 Total $ 3,480 $ 655 Accrued operating costs The Adviser has agreed to advance certain of the Company's operating expenses and costs through March 3, 2026, the first anniversary of the initial retail closing of the Offering that includes non-Anchor Investors (the "Initial Retail Closing"). The Company will reimburse the Adviser for such advanced expenses ratably over the 60 months following March 3, 2026. Operating expenses incurred after March 3, 2026 will be paid by the Company as incurred. The Adviser had incurred operating costs on the Company’s behalf of $0.6 million and $0.4 million through March 31, 2025 and December 31, 2024, respectively. As of March 31, 2025, such costs and are recorded on the accompanying Condensed Consolidated Balance Sheets. These operating expenses became the Company’s liability in conjunction with the Initial Retail Closing and are therefore not recorded on the financial statements as of December 31, 2024. The Company will reimburse the Adviser for all such advanced expenses ratably over the 60-month period following March 3, 2026. Accrued organization and offering costs The Adviser has agreed to advance organization and offering expenses associated with the Offering (including legal, accounting, and other expenses attributable to the organization, but excluding upfront selling commissions, dealer manager fees and shareholder servicing fees) through March 3, 2026, the first anniversary of the Initial Retail Closing. Such reimbursement may be paid, at the Adviser’s election, in cash or Class E shares, or any combination thereof. If the Adviser elects to receive any portion of such reimbursement in common shares, the Company may repurchase such common shares from the Adviser at a later date. The Adviser had incurred $0.8 million and $0.7 million of organization and $1.6 million and $1.4 million offering costs (excluding upfront selling commissions, dealer manager fees and shareholder servicing fees) on the Company’s behalf through March 31, 2025 and December 31, 2024, respectively. As of March 31, 2025, such costs are recorded on the accompanying Condensed Consolidated Balance Sheets. These operating expenses became the Company’s liability in conjunction with the Initial Retail Closing and are therefore not recorded on the financial statements as of December 31, 2024. The Company will reimburse the Adviser for all such advanced expenses ratably over the 60-month period following March 3, 2026. Accrued shareholder servicing fees The Company accrues the estimated amount of the future shareholder servicing fees payable to the Dealer Manager for Class T, Class S, and Class D shares based on the estimated hold period of those shares. The Company does not pay a shareholder servicing fee with respect to its outstanding Class I shares, Class F-I shares, Class E shares or Class A shares. As of March 31, 2025 and December 31, 2024, there were no accrued shareholder servicing fees. 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Subsequent to March 31, 2025, the Company issued the following shares (amounts in thousands, except for share and per share data): Shares Gross Proceeds Class A Common Shares 1,181,514 $ 25,000 Class F-I Common Shares 99,232 2,022 Total 1,280,746 $ 27,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end of period</t>
        </is>
      </c>
      <c r="B3" s="6" t="n">
        <v>13943</v>
      </c>
      <c r="C3" s="6" t="n">
        <v>11888</v>
      </c>
    </row>
    <row r="4">
      <c r="A4" s="4" t="inlineStr">
        <is>
          <t>Restricted cash</t>
        </is>
      </c>
      <c r="B4" s="5" t="n">
        <v>3904</v>
      </c>
      <c r="C4" s="5" t="n">
        <v>4243</v>
      </c>
    </row>
    <row r="5">
      <c r="A5" s="4" t="inlineStr">
        <is>
          <t>Investment in loans receivable, at fair value</t>
        </is>
      </c>
      <c r="B5" s="5" t="n">
        <v>216346</v>
      </c>
      <c r="C5" s="5" t="n">
        <v>140569</v>
      </c>
    </row>
    <row r="6">
      <c r="A6" s="4" t="inlineStr">
        <is>
          <t>Accrued interest receivable</t>
        </is>
      </c>
      <c r="B6" s="5" t="n">
        <v>1439</v>
      </c>
      <c r="C6" s="5" t="n">
        <v>0</v>
      </c>
    </row>
    <row r="7">
      <c r="A7" s="4" t="inlineStr">
        <is>
          <t>Total assets</t>
        </is>
      </c>
      <c r="B7" s="5" t="n">
        <v>235632</v>
      </c>
      <c r="C7" s="5" t="n">
        <v>156700</v>
      </c>
    </row>
    <row r="8">
      <c r="A8" s="3" t="inlineStr">
        <is>
          <t>LIABILITIES AND EQUITY</t>
        </is>
      </c>
      <c r="B8" s="4" t="inlineStr">
        <is>
          <t xml:space="preserve"> </t>
        </is>
      </c>
      <c r="C8" s="4" t="inlineStr">
        <is>
          <t xml:space="preserve"> </t>
        </is>
      </c>
    </row>
    <row r="9">
      <c r="A9" s="4" t="inlineStr">
        <is>
          <t>Loans payable, at fair value</t>
        </is>
      </c>
      <c r="B9" s="5" t="n">
        <v>161767</v>
      </c>
      <c r="C9" s="5" t="n">
        <v>21750</v>
      </c>
    </row>
    <row r="10">
      <c r="A10" s="4" t="inlineStr">
        <is>
          <t>Line of credit, at cost</t>
        </is>
      </c>
      <c r="B10" s="5" t="n">
        <v>41000</v>
      </c>
      <c r="C10" s="5" t="n">
        <v>119000</v>
      </c>
    </row>
    <row r="11">
      <c r="A11" s="4" t="inlineStr">
        <is>
          <t>Escrow deposits</t>
        </is>
      </c>
      <c r="B11" s="5" t="n">
        <v>3903</v>
      </c>
      <c r="C11" s="5" t="n">
        <v>4243</v>
      </c>
    </row>
    <row r="12">
      <c r="A12" s="4" t="inlineStr">
        <is>
          <t>Due to adviser</t>
        </is>
      </c>
      <c r="B12" s="5" t="n">
        <v>3480</v>
      </c>
      <c r="C12" s="5" t="n">
        <v>655</v>
      </c>
    </row>
    <row r="13">
      <c r="A13" s="4" t="inlineStr">
        <is>
          <t>Interest payable</t>
        </is>
      </c>
      <c r="B13" s="5" t="n">
        <v>462</v>
      </c>
      <c r="C13" s="5" t="n">
        <v>322</v>
      </c>
    </row>
    <row r="14">
      <c r="A14" s="4" t="inlineStr">
        <is>
          <t>Distributions payable</t>
        </is>
      </c>
      <c r="B14" s="5" t="n">
        <v>303</v>
      </c>
      <c r="C14" s="5" t="n">
        <v>0</v>
      </c>
    </row>
    <row r="15">
      <c r="A15" s="4" t="inlineStr">
        <is>
          <t>Income tax payable</t>
        </is>
      </c>
      <c r="B15" s="5" t="n">
        <v>176</v>
      </c>
      <c r="C15" s="5" t="n">
        <v>176</v>
      </c>
    </row>
    <row r="16">
      <c r="A16" s="4" t="inlineStr">
        <is>
          <t>Liabilities</t>
        </is>
      </c>
      <c r="B16" s="5" t="n">
        <v>211091</v>
      </c>
      <c r="C16" s="5" t="n">
        <v>146146</v>
      </c>
    </row>
    <row r="17">
      <c r="A17" s="4" t="inlineStr">
        <is>
          <t>Commitments and contingencies (Note 5)</t>
        </is>
      </c>
      <c r="B17" s="4" t="inlineStr">
        <is>
          <t xml:space="preserve"> </t>
        </is>
      </c>
      <c r="C17" s="4" t="inlineStr">
        <is>
          <t xml:space="preserve"> </t>
        </is>
      </c>
    </row>
    <row r="18">
      <c r="A18" s="4" t="inlineStr">
        <is>
          <t>Redeemable common shares (Note 6)</t>
        </is>
      </c>
      <c r="B18" s="5" t="n">
        <v>25638</v>
      </c>
      <c r="C18" s="5" t="n">
        <v>10008</v>
      </c>
    </row>
    <row r="19">
      <c r="A19" s="3" t="inlineStr">
        <is>
          <t>Equity</t>
        </is>
      </c>
      <c r="B19" s="4" t="inlineStr">
        <is>
          <t xml:space="preserve"> </t>
        </is>
      </c>
      <c r="C19" s="4" t="inlineStr">
        <is>
          <t xml:space="preserve"> </t>
        </is>
      </c>
    </row>
    <row r="20">
      <c r="A20" s="4" t="inlineStr">
        <is>
          <t>Additional paid-in capital</t>
        </is>
      </c>
      <c r="B20" s="5" t="n">
        <v>0</v>
      </c>
      <c r="C20" s="5" t="n">
        <v>0</v>
      </c>
    </row>
    <row r="21">
      <c r="A21" s="4" t="inlineStr">
        <is>
          <t>Accumulated deficit and cumulative distributions</t>
        </is>
      </c>
      <c r="B21" s="5" t="n">
        <v>-1098</v>
      </c>
      <c r="C21" s="5" t="n">
        <v>546</v>
      </c>
    </row>
    <row r="22">
      <c r="A22" s="4" t="inlineStr">
        <is>
          <t>Total shareholders' equity/(deficit)</t>
        </is>
      </c>
      <c r="B22" s="5" t="n">
        <v>-1097</v>
      </c>
      <c r="C22" s="5" t="n">
        <v>546</v>
      </c>
    </row>
    <row r="23">
      <c r="A23" s="4" t="inlineStr">
        <is>
          <t>Total liabilities, redeemable common shares and equity</t>
        </is>
      </c>
      <c r="B23" s="5" t="n">
        <v>235632</v>
      </c>
      <c r="C23" s="5" t="n">
        <v>156700</v>
      </c>
    </row>
    <row r="24">
      <c r="A24" s="4" t="inlineStr">
        <is>
          <t>Common Class F-I</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hares</t>
        </is>
      </c>
      <c r="B26" s="5" t="n">
        <v>1</v>
      </c>
      <c r="C26" s="5" t="n">
        <v>0</v>
      </c>
    </row>
    <row r="27">
      <c r="A27" s="4" t="inlineStr">
        <is>
          <t>Common Class I</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hares</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loss</t>
        </is>
      </c>
      <c r="B4" s="6" t="n">
        <v>-971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for interim financial information and the instructions to Form10-Q and Rule 10-01 of Regulation S-X.</t>
        </is>
      </c>
    </row>
    <row r="5">
      <c r="A5" s="4" t="inlineStr">
        <is>
          <t>Consolidation</t>
        </is>
      </c>
      <c r="B5" s="4" t="inlineStr">
        <is>
          <t>The accompanying condensed consolidated financial statements include the accounts of the Company and its subsidiaries. All intercompany account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se unaudited condensed consolidated financial statements should be read in conjunction with the consolidated financial statements and notes thereto included in the Company's Annual Report on Form 10-K for the fiscal year ended December 31, 2024, as filed with the Securities and Exchange Commission (“SEC”) on March 26, 2025.The Company has not presented a condensed consolidated statement of operations, condensed consolidated statement of changes in equity, or a condensed consolidated statement of cash flows for the three months ended March 31, 2024, because the Company did not have any activity or operations during that period. The Company’s results of operations for the three months ended March 31, 2025, are not necessarily indicative of the results to be expected for the full year or any other future period.</t>
        </is>
      </c>
    </row>
    <row r="6">
      <c r="A6" s="4" t="inlineStr">
        <is>
          <t>Fair Value Option</t>
        </is>
      </c>
      <c r="B6" s="4" t="inlineStr">
        <is>
          <t>Fair Value Option The Company has elected the fair value option for certain eligible financial assets and liabilities including CRE debt investments, real estate-related debt securities and liabilities associated with borrowing facilities. These financial assets and liabilities for which the Company has elected the fair value options are recorded in investment in loans receivable, at fair value and loans payable, at fair value on the Condensed Consolidated Balance Sheets. The fair value elections will be made to create a more direct alignment between the Company’s financial reporting and the calculation of net asset value per share used to determine the prices at which investors can purchase and redeem shares of the Company’s common stock. The decision to elect the fair value option will be determined on an instrument-by-instrument basis and must be applied to an entire instrument and is irrevocable once elected. Assets and liabilities measured at fair value pursuant to this guidance will be required to be reported separately on the Company’s Condensed Consolidated Balance Sheets from those instruments using another accounting method. The Company’s fair value option elections will be made in accordance with the guidance in Accounting Standards Codification (“ASC”) 825, Financial Instruments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densed Consolidated Statement of Operations within other revenue. In the cases of debt facilities for which the fair value option is elected, financing fees related to the debt should be immediately recognized as an expense in the Condensed Consolidated Statement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he Company estimates fair value based on the best information available as of the date of the valuation. Should market conditions deteriorate, or should the Company's assumptions change, further valuation adjustments may be required in future periods, and such adjustments could be material to the financial performance and cash flows of the Company.</t>
        </is>
      </c>
    </row>
    <row r="7">
      <c r="A7" s="4" t="inlineStr">
        <is>
          <t>Income Taxes</t>
        </is>
      </c>
      <c r="B7" s="4" t="inlineStr">
        <is>
          <t>Income Taxes The Company intends to make an election to be taxed as a REIT under Sections 856 through 860 of the Internal Revenue Code of 1986 (the “Code”), as amended, commencing with its taxable year ending December 31, 2025. If the Company elects and qualifies for taxation as a REIT, the Company generally will not be subject to federal corporate income tax to the extent it distributes 90% of its taxable income to its shareholders. Even if the Company qualifies for taxation as a REIT and distributes 90% of its taxable income to its shareholders, it may be subject to certain federal, state, local and foreign taxes on its income and property, and federal income and excise taxes on its undistributed income.</t>
        </is>
      </c>
    </row>
    <row r="8">
      <c r="A8" s="4" t="inlineStr">
        <is>
          <t>Share-based Payments</t>
        </is>
      </c>
      <c r="B8" s="4" t="inlineStr">
        <is>
          <t>Share-based Payments</t>
        </is>
      </c>
    </row>
    <row r="9">
      <c r="A9" s="4" t="inlineStr">
        <is>
          <t>Concentration of Credit Risk</t>
        </is>
      </c>
      <c r="B9" s="4" t="inlineStr">
        <is>
          <t>Concentration of Credit Risk</t>
        </is>
      </c>
    </row>
    <row r="10">
      <c r="A10" s="4" t="inlineStr">
        <is>
          <t>Segment Reporting</t>
        </is>
      </c>
      <c r="B10" s="4" t="inlineStr">
        <is>
          <t>Segment Reporting The Company operates and reports its business as a single reportable segment, which includes the origination and servicing of commercial mortgage loans. The Company’s chief operating decision maker (“CODM”) is the Company’s senior leadership team, which includes, the Chief Executive Officer, President, Chief Operating Officer, Chief Financial Officer, Head of Investment Production, and the Company’s Portfolio Managers. The CODM makes key operating decisions, evaluates financial results, and allocates resources at the consolidated level for the entire portfolio. Accordingly, the Company has a single operating and reportable segment and the CODM evaluates profitability using net income. Net income is used by the CODM in assessing the operating performance of the segment. The CODM does not regularly review asset information. All expense categories on the Condensed Consolidated Statement of Operations are significant and there are no significant segment expenses that require disclosure.</t>
        </is>
      </c>
    </row>
    <row r="11">
      <c r="A11" s="4" t="inlineStr">
        <is>
          <t>Recent Accounting Pronouncements</t>
        </is>
      </c>
      <c r="B11" s="4" t="inlineStr">
        <is>
          <t>Recent Accounting Pronouncements In November 2023, the Financial Accounting Standards Board (“FASB”) issued ASU 2023-07, Segment Reporting (Topic 280) - Improvements to Reportable Segment Disclosures , which improves reportable segment disclosure requirements primarily through enhanced disclosures about significant segment expenses. This ASU is effective for the Company's fiscal year ending December 31, 2024. The impact to the Company was primarily including disclosure around identifying the title and position of the Company’s CODM. The Company has one reportable segment and the required disclosure updates have been reflected in the Segment Reporting section elsewhere in Note 2. In December 2023, the FASB issued ASU 2023-09, Income Taxes (Topic 740) - Improvements to Income Tax Disclosures , which improves income tax disclosures by primarily requiring (1) consistent categories and greater disaggregation of information in the rate reconciliation and (2) income taxes paid disaggregated by jurisdiction. This ASU will be effective for the Company's fiscal year ending December 31, 2025. The guidance will not have a material impact on the Company's notes to the consolidated financial statements. Any required disclosure will be reflected in the Income Taxes section elsewhere in Note 2. In November 2024, the FASB issued ASU 2024-03, Income Statement—Reporting Comprehensive Income—Expense Disaggregation Disclosures (Subtopic 220-40) (“ASU 2024-03”). ASU 2024-03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The Company will have the election to apply the amendments either prospectively to financial statements issued for reporting periods after the effective date of this ASU or retrospectively to any or all prior periods presented in the financial statements. While this update will result in enhanced disclosures, the Company does not expect it will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Loan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As of March 31, 2025, the Company held the following investments in loans receivable: Description Location Origination Date Principal Balance Outstanding Fair Value Stated Rate* Payment Terms Initial Maturity Date Industrial Castle Rock, CO 12/10/2024 $25,000 $25,012 Term SOFR + 3.25% I/O 1/1/2027 Industrial Puyallup, WA 12/16/2024 $29,139 $29,197 Term SOFR + 3.25% I/O 1/1/2027 Industrial Olathe, KS 12/30/2024 $36,629 $36,665 Term SOFR + 3.40% I/O 1/1/2027 Industrial Greenwood, IN 12/30/2024 $9,699 $9,704 Term SOFR + 3.85% I/O 1/1/2027 Industrial Mesa, AZ 12/30/2024 $17,231 $17,239 Term SOFR + 3.70% I/O 1/1/2027 Industrial Richmond, CA 12/30/2024 $23,467 $23,478 Term SOFR + 3.85% I/O 1/1/2027 Residential Tempe, AZ 2/14/2025 $75,000 $75,051 Term SOFR + 3.25% I/O 3/1/2027 $216,165 $216,346 *Term Secured Overnight Financing Rate ("SOFR") for the Company's loan portfolio ranged from 4.33% to 4.41% as of March 31, 2025 As of December 31, 2024, the Company held the following investments in loans receivable: Description Location Origination Date Principal Balance Outstanding Fair Value Stated Rate* Payment Terms Initial Maturity Industrial Castle Rock, CO 12/10/2024 $25,000 $25,000 Term SOFR + 3.25% Monthly; I/O 1/1/2027 Industrial Puyallup, WA 12/16/2024 $29,000 $29,000 Term SOFR + 3.25% Monthly; I/O 1/1/2027 Industrial Olathe, KS 12/30/2024 $36,324 $36,324 Term SOFR + 3.40% Monthly; I/O 1/1/2027 Industrial Greenwood, IN 12/30/2024 $9,547 $9,547 Term SOFR + 3.85% Monthly; I/O 1/1/2027 Industrial Mesa, AZ 12/30/2024 $17,231 $17,231 Term SOFR + 3.70% Monthly; I/O 1/1/2027 Industrial Richmond, CA 12/30/2024 $23,467 $23,467 Term SOFR + 3.85% Monthly; I/O 1/1/2027 $140,569 $140,569 *Term SOFR for the Company's loan portfolio ranged from 4.34% to 4.48%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table presents the value of debt securities at fair value as of March 31, 2025: Description Weighted Average Interest Rate Maximum Facility Size Available Capacity Debt Amount Outstanding Fair Value of Debt Fair Value of Collateral Current Maturity Date Maximum Maturity Date Goldman Repurchase Agreement 6.49% $ 250,000 $ 88,323 $ 161,677 $ 161,767 $ 216,346 12/17/2026 12/17/2031 The following table presents the value of debt securities at cost as of March 31, 2025: Description Weighted Average Interest Rate Maximum Facility Size Available Capacity Debt Amount Outstanding Fair Value of Debt Fair Value of Collateral Current Maturity Date Maximum Maturity Date JPM Line of Credit 6.57% $150,000 $59,000 $41,000 N/A N/A 11/25/2025 5/26/2026 The following table presents the value of debt securities at fair value as of December 31, 2024: Description Weighted Average Interest Rate Maximum Facility Size Available Capacity Debt Amount Outstanding Fair Value of Debt Fair Value of Collateral Current Maturity Date Maximum Maturity Date Goldman Repurchase Agreement 6.47% $ 250,000 $ 228,250 $ 21,750 $ 21,750 $ 29,000 12/17/2026 12/17/2031 The following table presents the value of debt securities at cost as of December 31, 2024: Description Weighted Average Interest Rate Maximum Facility Size Available Capacity Debt Amount Outstanding Fair Value of Debt Fair Value of Collateral Current Maturity Date Maximum Maturity Date JPM Line of Credit 6.84% $150,000 $7,000 $119,000 N/A N/A 11/25/2025 5/26/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deemable Common Shares (Tables)</t>
        </is>
      </c>
      <c r="B1" s="2" t="inlineStr">
        <is>
          <t>3 Months Ended</t>
        </is>
      </c>
    </row>
    <row r="2">
      <c r="B2" s="2" t="inlineStr">
        <is>
          <t>Mar. 31, 2025</t>
        </is>
      </c>
    </row>
    <row r="3">
      <c r="A3" s="3" t="inlineStr">
        <is>
          <t>Temporary Equity Disclosure [Abstract]</t>
        </is>
      </c>
      <c r="B3" s="4" t="inlineStr">
        <is>
          <t xml:space="preserve"> </t>
        </is>
      </c>
    </row>
    <row r="4">
      <c r="A4" s="4" t="inlineStr">
        <is>
          <t>Changes in Outstanding Redeemable Common Shares</t>
        </is>
      </c>
      <c r="B4" s="4" t="inlineStr">
        <is>
          <t xml:space="preserve">The following table summarizes the changes in the Company's outstanding redeemable common shares for the three months ended March 31, 2025 (amounts in thousands except share and per share data): Redeemable Balance at December 31, 2024 500,000 Issuance of redeemable common shares 710,634 Balance at Balance at March 31, 2025 1,210,634 Balance at December 31, 2024 $ 10,008 Proceeds from issuance of redeemable common shares 15,000 Amortization of share grants 14 Allocation of net loss (896) Distributions declared to shareholders (509) Remeasurement of redeemable common shares 2,021 Balance at March 31, 2025 $ 25,638 </t>
        </is>
      </c>
    </row>
    <row r="5">
      <c r="A5" s="4" t="inlineStr">
        <is>
          <t>Distributions Declared</t>
        </is>
      </c>
      <c r="B5" s="4" t="inlineStr">
        <is>
          <t xml:space="preserve">The following table summarizes the distributions declared for redeemable common shares for the three months ended March 31, 2025: Redeemable Common Shares Aggregate gross distributions declared per common share $0.5000 Shareholder servicing fee per common share — Balance at Net distributions declared per common share $0.5000 The following table summarizes the aggregate distributions declared for each class of common shares for the three months ended March 31, 2025: Class I Common Shares Class F-I Common Shares Aggregate gross distributions declared per common share $ 0.2300 $ 0.2300 Shareholder servicing fee per common share — — Net distributions per common share $ 0.2300 $ 0.2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Deficit) (Tables)</t>
        </is>
      </c>
      <c r="B1" s="2" t="inlineStr">
        <is>
          <t>3 Months Ended</t>
        </is>
      </c>
    </row>
    <row r="2">
      <c r="B2" s="2" t="inlineStr">
        <is>
          <t>Mar. 31, 2025</t>
        </is>
      </c>
    </row>
    <row r="3">
      <c r="A3" s="3" t="inlineStr">
        <is>
          <t>Equity [Abstract]</t>
        </is>
      </c>
      <c r="B3" s="4" t="inlineStr">
        <is>
          <t xml:space="preserve"> </t>
        </is>
      </c>
    </row>
    <row r="4">
      <c r="A4" s="4" t="inlineStr">
        <is>
          <t>Summary of Movement of Outstanding Common Shares</t>
        </is>
      </c>
      <c r="B4" s="4" t="inlineStr">
        <is>
          <t xml:space="preserve">The following table summarizes the movement of and proceeds received from the Company’s outstanding common shares during the three months ended March 31, 2025 (amounts in thousands except share and per share data): Class F-I Common Shares Class I Common Shares Total Shares outstanding as of December 31, 2024 — — — Common shares issued 101,557 49 101,606 Shares outstanding as of March 31, 2025 101,557 49 101,606 Proceeds from issuance of common shares $ 2,080 $ 1 $ 2,081 </t>
        </is>
      </c>
    </row>
    <row r="5">
      <c r="A5" s="4" t="inlineStr">
        <is>
          <t>Distributions Declared</t>
        </is>
      </c>
      <c r="B5" s="4" t="inlineStr">
        <is>
          <t xml:space="preserve">The following table summarizes the distributions declared for redeemable common shares for the three months ended March 31, 2025: Redeemable Common Shares Aggregate gross distributions declared per common share $0.5000 Shareholder servicing fee per common share — Balance at Net distributions declared per common share $0.5000 The following table summarizes the aggregate distributions declared for each class of common shares for the three months ended March 31, 2025: Class I Common Shares Class F-I Common Shares Aggregate gross distributions declared per common share $ 0.2300 $ 0.2300 Shareholder servicing fee per common share — — Net distributions per common share $ 0.2300 $ 0.2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carried at fair value on a recurring basis in the consolidated balance sheet by their level in the fair value hierarchy (amounts in thousands): March 31, 2025 December 31, 2024 Level 1 Level 2 Level 3 Level 1 Level 2 Level 3 Financial Assets: Investment in loans receivable, at fair value — — $ 216,346 — — $ 140,569 Total — — $ 216,346 — — $ 140,569 Financial Liabilities: Loans payable, at fair value — — $ (161,767) — — $ (21,750) Total — — $ (161,767) — — $ (21,750)</t>
        </is>
      </c>
    </row>
    <row r="5">
      <c r="A5" s="4" t="inlineStr">
        <is>
          <t>Fair Value Measurement Inputs and Valuation Techniques</t>
        </is>
      </c>
      <c r="B5" s="4" t="inlineStr">
        <is>
          <t>The following table contains the quantitative inputs and assumptions used for items categorized in Level 3 of the fair value hierarchy (amounts in thousands): March 31, 2025 Fair Value Valuation Technique Significant Unobservable Inputs Weighted Average* Financial Assets: Investment in loans receivable, at fair value $ 216,346 Discounted Cash Flow Discount Rate 3.40% Financial Liabilities: Loans payable, at fair value $ (161,767) Discounted Cash Flow Discount Rate 2.17% December 31, 2024 Fair Value Valuation Technique Significant Unobservable Inputs Weighted Average* Financial Assets: Investment in loans receivable, at fair value $ 140,569 Discounted Cash Flow Discount Rate 3.48% Financial Liabilities: Loans payable, at fair value $ (21,750) Discounted Cash Flow Discount Rate 2.10% *The preceding tables show discount margins above floating SOFR, as provided by the Company’s third-party valuation provider, SitusAMC.</t>
        </is>
      </c>
    </row>
    <row r="6">
      <c r="A6" s="4" t="inlineStr">
        <is>
          <t>Fair Value, Assets Measured on Recurring Basis, Unobservable Input Reconciliation</t>
        </is>
      </c>
      <c r="B6" s="4" t="inlineStr">
        <is>
          <t xml:space="preserve">The following table shows a reconciliation of the beginning and ending fair value measurements of our loans receivable (amounts in thousands): Balance as of December 31, 2024 $ 140,569 Loan originations and funding 75,172 Interest income paid in kind 424 Unrealized gain 181 Balance as of March 31, 2025 $ 216,346 </t>
        </is>
      </c>
    </row>
    <row r="7">
      <c r="A7" s="4" t="inlineStr">
        <is>
          <t>Fair Value, Liabilities Measured on Recurring Basis, Unobservable Input Reconciliation</t>
        </is>
      </c>
      <c r="B7" s="4" t="inlineStr">
        <is>
          <t>The following table shows a reconciliation of the beginning and ending fair value measurements of our loans payable (amounts in thousands): Balance as of December 31, 2024 $ (21,750) Borrowings under repurchase agreement (139,927) Unrealized loss (90) Balance as of March 31, 2025 $ (161,7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details the components of due to the Adviser and its affiliates (amounts in thousands): March 31, 2025 December 31, 2024 Accrued offering costs $ 1,603 $ — Accrued organizational costs 841 — Accrued operational costs 688 — Accrued loan financing fees 304 650 Accrued management fees 44 5 Total $ 3,480 $ 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Net income per common share for the three months ended March 31, 2025 is computed as follows (amounts in thousands, except for share and per share data): Basic: Net loss attributable to Principal Credit Real Estate Income Trust $ (971) Weighted-average shares of common stock outstanding, basic 972,655 Basic net income per common share $ (1.00) Diluted: Net loss attributable to Principal Credit Real Estate Income Trust $ (971) Weighted-average shares of common stock outstanding, diluted 972,655 Diluted net income per common share $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hares, outstanding (in shares)</t>
        </is>
      </c>
      <c r="B2" s="5" t="n">
        <v>101606</v>
      </c>
      <c r="C2" s="5" t="n">
        <v>0</v>
      </c>
    </row>
    <row r="3">
      <c r="A3" s="4" t="inlineStr">
        <is>
          <t>Common Class F-I</t>
        </is>
      </c>
      <c r="B3" s="4" t="inlineStr">
        <is>
          <t xml:space="preserve"> </t>
        </is>
      </c>
      <c r="C3" s="4" t="inlineStr">
        <is>
          <t xml:space="preserve"> </t>
        </is>
      </c>
    </row>
    <row r="4">
      <c r="A4" s="4" t="inlineStr">
        <is>
          <t>Common shares, par value (in dollars per share)</t>
        </is>
      </c>
      <c r="B4" s="7" t="n">
        <v>0.01</v>
      </c>
      <c r="C4" s="7" t="n">
        <v>0.01</v>
      </c>
    </row>
    <row r="5">
      <c r="A5" s="4" t="inlineStr">
        <is>
          <t>Common shares, issued (in shares)</t>
        </is>
      </c>
      <c r="B5" s="5" t="n">
        <v>101557</v>
      </c>
      <c r="C5" s="5" t="n">
        <v>0</v>
      </c>
    </row>
    <row r="6">
      <c r="A6" s="4" t="inlineStr">
        <is>
          <t>Common shares, outstanding (in shares)</t>
        </is>
      </c>
      <c r="B6" s="5" t="n">
        <v>101557</v>
      </c>
      <c r="C6" s="5" t="n">
        <v>0</v>
      </c>
    </row>
    <row r="7">
      <c r="A7" s="4" t="inlineStr">
        <is>
          <t>Common Class I</t>
        </is>
      </c>
      <c r="B7" s="4" t="inlineStr">
        <is>
          <t xml:space="preserve"> </t>
        </is>
      </c>
      <c r="C7" s="4" t="inlineStr">
        <is>
          <t xml:space="preserve"> </t>
        </is>
      </c>
    </row>
    <row r="8">
      <c r="A8" s="4" t="inlineStr">
        <is>
          <t>Common shares, par value (in dollars per share)</t>
        </is>
      </c>
      <c r="B8" s="7" t="n">
        <v>0.01</v>
      </c>
      <c r="C8" s="7" t="n">
        <v>0.01</v>
      </c>
    </row>
    <row r="9">
      <c r="A9" s="4" t="inlineStr">
        <is>
          <t>Common shares, issued (in shares)</t>
        </is>
      </c>
      <c r="B9" s="5" t="n">
        <v>49</v>
      </c>
      <c r="C9" s="5" t="n">
        <v>0</v>
      </c>
    </row>
    <row r="10">
      <c r="A10" s="4" t="inlineStr">
        <is>
          <t>Common shares, outstanding (in shares)</t>
        </is>
      </c>
      <c r="B10" s="5" t="n">
        <v>49</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tock by Class</t>
        </is>
      </c>
      <c r="B4" s="4" t="inlineStr">
        <is>
          <t xml:space="preserve">Subsequent to March 31, 2025, the Company issued the following shares (amounts in thousands, except for share and per share data): Shares Gross Proceeds Class A Common Shares 1,181,514 $ 25,000 Class F-I Common Shares 99,232 2,022 Total 1,280,746 $ 27,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Organization and Business Purpose (Details)</t>
        </is>
      </c>
      <c r="B1" s="2" t="inlineStr">
        <is>
          <t>Mar. 31, 2025 metropolitanArea</t>
        </is>
      </c>
    </row>
    <row r="2">
      <c r="A2" s="3" t="inlineStr">
        <is>
          <t>Organization, Consolidation and Presentation of Financial Statements [Abstract]</t>
        </is>
      </c>
      <c r="B2" s="4" t="inlineStr">
        <is>
          <t xml:space="preserve"> </t>
        </is>
      </c>
    </row>
    <row r="3">
      <c r="A3" s="4" t="inlineStr">
        <is>
          <t>Number of top metropolitan statistical areas</t>
        </is>
      </c>
      <c r="B3" s="5"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40" customWidth="1" min="2" max="2"/>
    <col width="42" customWidth="1" min="3" max="3"/>
    <col width="21" customWidth="1" min="4" max="4"/>
  </cols>
  <sheetData>
    <row r="1">
      <c r="A1" s="1" t="inlineStr">
        <is>
          <t>Summary of Significant Accounting Policies (Details)</t>
        </is>
      </c>
      <c r="C1" s="2" t="inlineStr">
        <is>
          <t>3 Months Ended</t>
        </is>
      </c>
    </row>
    <row r="2">
      <c r="B2" s="2" t="inlineStr">
        <is>
          <t>Nov. 11, 2024 USD ($) $ / shares shares</t>
        </is>
      </c>
      <c r="C2" s="2" t="inlineStr">
        <is>
          <t>Mar. 31, 2025 USD ($) loan segment shares</t>
        </is>
      </c>
      <c r="D2" s="2" t="inlineStr">
        <is>
          <t>Dec. 31, 2024 shares</t>
        </is>
      </c>
    </row>
    <row r="3">
      <c r="A3" s="3" t="inlineStr">
        <is>
          <t>Related Party Transaction [Line Items]</t>
        </is>
      </c>
      <c r="B3" s="4" t="inlineStr">
        <is>
          <t xml:space="preserve"> </t>
        </is>
      </c>
      <c r="C3" s="4" t="inlineStr">
        <is>
          <t xml:space="preserve"> </t>
        </is>
      </c>
      <c r="D3" s="4" t="inlineStr">
        <is>
          <t xml:space="preserve"> </t>
        </is>
      </c>
    </row>
    <row r="4">
      <c r="A4" s="4" t="inlineStr">
        <is>
          <t>Number of loans included in assets | loan</t>
        </is>
      </c>
      <c r="B4" s="4" t="inlineStr">
        <is>
          <t xml:space="preserve"> </t>
        </is>
      </c>
      <c r="C4" s="5" t="n">
        <v>7</v>
      </c>
      <c r="D4" s="4" t="inlineStr">
        <is>
          <t xml:space="preserve"> </t>
        </is>
      </c>
    </row>
    <row r="5">
      <c r="A5" s="4" t="inlineStr">
        <is>
          <t>Number of reportable segments | segment</t>
        </is>
      </c>
      <c r="B5" s="4" t="inlineStr">
        <is>
          <t xml:space="preserve"> </t>
        </is>
      </c>
      <c r="C5" s="5" t="n">
        <v>1</v>
      </c>
      <c r="D5" s="4" t="inlineStr">
        <is>
          <t xml:space="preserve"> </t>
        </is>
      </c>
    </row>
    <row r="6">
      <c r="A6" s="4" t="inlineStr">
        <is>
          <t>Class E common shar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Restricted Stock | Class E common shar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Grants in period (in shares) | shares</t>
        </is>
      </c>
      <c r="B11" s="5" t="n">
        <v>2814</v>
      </c>
      <c r="C11" s="4" t="inlineStr">
        <is>
          <t xml:space="preserve"> </t>
        </is>
      </c>
      <c r="D11" s="4" t="inlineStr">
        <is>
          <t xml:space="preserve"> </t>
        </is>
      </c>
    </row>
    <row r="12">
      <c r="A12" s="4" t="inlineStr">
        <is>
          <t>Fair value of grants in period | $</t>
        </is>
      </c>
      <c r="B12" s="6" t="n">
        <v>56300</v>
      </c>
      <c r="C12" s="4" t="inlineStr">
        <is>
          <t xml:space="preserve"> </t>
        </is>
      </c>
      <c r="D12" s="4" t="inlineStr">
        <is>
          <t xml:space="preserve"> </t>
        </is>
      </c>
    </row>
    <row r="13">
      <c r="A13" s="4" t="inlineStr">
        <is>
          <t>Net asset value per share (in dollars per share) | $ / shares</t>
        </is>
      </c>
      <c r="B13" s="6" t="n">
        <v>20</v>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Compensation expense | $</t>
        </is>
      </c>
      <c r="B15" s="4" t="inlineStr">
        <is>
          <t xml:space="preserve"> </t>
        </is>
      </c>
      <c r="C15" s="6" t="n">
        <v>13900</v>
      </c>
      <c r="D15" s="4" t="inlineStr">
        <is>
          <t xml:space="preserve"> </t>
        </is>
      </c>
    </row>
    <row r="16">
      <c r="A16" s="4" t="inlineStr">
        <is>
          <t>Vested (in shares) | shares</t>
        </is>
      </c>
      <c r="B16" s="4" t="inlineStr">
        <is>
          <t xml:space="preserve"> </t>
        </is>
      </c>
      <c r="C16" s="5" t="n">
        <v>0</v>
      </c>
      <c r="D16"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in Loans Receivable - Schedu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Principal Balance Outstanding</t>
        </is>
      </c>
      <c r="B3" s="6" t="n">
        <v>216165</v>
      </c>
      <c r="C3" s="6" t="n">
        <v>140569</v>
      </c>
    </row>
    <row r="4">
      <c r="A4" s="4" t="inlineStr">
        <is>
          <t>Fair Value</t>
        </is>
      </c>
      <c r="B4" s="6" t="n">
        <v>216346</v>
      </c>
      <c r="C4" s="6" t="n">
        <v>140569</v>
      </c>
    </row>
    <row r="5">
      <c r="A5" s="4" t="inlineStr">
        <is>
          <t>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tated Rate</t>
        </is>
      </c>
      <c r="B7" s="8" t="n">
        <v>0.0433</v>
      </c>
      <c r="C7" s="8" t="n">
        <v>0.0434</v>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Stated Rate</t>
        </is>
      </c>
      <c r="B10" s="8" t="n">
        <v>0.0441</v>
      </c>
      <c r="C10" s="8" t="n">
        <v>0.0448</v>
      </c>
    </row>
    <row r="11">
      <c r="A11" s="4" t="inlineStr">
        <is>
          <t>Castle Rock, CO</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rincipal Balance Outstanding</t>
        </is>
      </c>
      <c r="B13" s="6" t="n">
        <v>25000</v>
      </c>
      <c r="C13" s="6" t="n">
        <v>25000</v>
      </c>
    </row>
    <row r="14">
      <c r="A14" s="4" t="inlineStr">
        <is>
          <t>Fair Value</t>
        </is>
      </c>
      <c r="B14" s="6" t="n">
        <v>25012</v>
      </c>
      <c r="C14" s="6" t="n">
        <v>25000</v>
      </c>
    </row>
    <row r="15">
      <c r="A15" s="4" t="inlineStr">
        <is>
          <t>Stated Rate</t>
        </is>
      </c>
      <c r="B15" s="8" t="n">
        <v>0.0325</v>
      </c>
      <c r="C15" s="8" t="n">
        <v>0.0325</v>
      </c>
    </row>
    <row r="16">
      <c r="A16" s="4" t="inlineStr">
        <is>
          <t>Puyallup, WA</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rincipal Balance Outstanding</t>
        </is>
      </c>
      <c r="B18" s="6" t="n">
        <v>29139</v>
      </c>
      <c r="C18" s="6" t="n">
        <v>29000</v>
      </c>
    </row>
    <row r="19">
      <c r="A19" s="4" t="inlineStr">
        <is>
          <t>Fair Value</t>
        </is>
      </c>
      <c r="B19" s="6" t="n">
        <v>29197</v>
      </c>
      <c r="C19" s="6" t="n">
        <v>29000</v>
      </c>
    </row>
    <row r="20">
      <c r="A20" s="4" t="inlineStr">
        <is>
          <t>Stated Rate</t>
        </is>
      </c>
      <c r="B20" s="8" t="n">
        <v>0.0325</v>
      </c>
      <c r="C20" s="8" t="n">
        <v>0.0325</v>
      </c>
    </row>
    <row r="21">
      <c r="A21" s="4" t="inlineStr">
        <is>
          <t>Olathe, K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rincipal Balance Outstanding</t>
        </is>
      </c>
      <c r="B23" s="6" t="n">
        <v>36629</v>
      </c>
      <c r="C23" s="6" t="n">
        <v>36324</v>
      </c>
    </row>
    <row r="24">
      <c r="A24" s="4" t="inlineStr">
        <is>
          <t>Fair Value</t>
        </is>
      </c>
      <c r="B24" s="6" t="n">
        <v>36665</v>
      </c>
      <c r="C24" s="6" t="n">
        <v>36324</v>
      </c>
    </row>
    <row r="25">
      <c r="A25" s="4" t="inlineStr">
        <is>
          <t>Stated Rate</t>
        </is>
      </c>
      <c r="B25" s="8" t="n">
        <v>0.034</v>
      </c>
      <c r="C25" s="8" t="n">
        <v>0.034</v>
      </c>
    </row>
    <row r="26">
      <c r="A26" s="4" t="inlineStr">
        <is>
          <t>Greenwood, I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rincipal Balance Outstanding</t>
        </is>
      </c>
      <c r="B28" s="6" t="n">
        <v>9699</v>
      </c>
      <c r="C28" s="6" t="n">
        <v>9547</v>
      </c>
    </row>
    <row r="29">
      <c r="A29" s="4" t="inlineStr">
        <is>
          <t>Fair Value</t>
        </is>
      </c>
      <c r="B29" s="6" t="n">
        <v>9704</v>
      </c>
      <c r="C29" s="6" t="n">
        <v>9547</v>
      </c>
    </row>
    <row r="30">
      <c r="A30" s="4" t="inlineStr">
        <is>
          <t>Stated Rate</t>
        </is>
      </c>
      <c r="B30" s="8" t="n">
        <v>0.0385</v>
      </c>
      <c r="C30" s="8" t="n">
        <v>0.0385</v>
      </c>
    </row>
    <row r="31">
      <c r="A31" s="4" t="inlineStr">
        <is>
          <t>Mesa, AZ</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Principal Balance Outstanding</t>
        </is>
      </c>
      <c r="B33" s="6" t="n">
        <v>17231</v>
      </c>
      <c r="C33" s="6" t="n">
        <v>17231</v>
      </c>
    </row>
    <row r="34">
      <c r="A34" s="4" t="inlineStr">
        <is>
          <t>Fair Value</t>
        </is>
      </c>
      <c r="B34" s="6" t="n">
        <v>17239</v>
      </c>
      <c r="C34" s="6" t="n">
        <v>17231</v>
      </c>
    </row>
    <row r="35">
      <c r="A35" s="4" t="inlineStr">
        <is>
          <t>Stated Rate</t>
        </is>
      </c>
      <c r="B35" s="8" t="n">
        <v>0.037</v>
      </c>
      <c r="C35" s="8" t="n">
        <v>0.037</v>
      </c>
    </row>
    <row r="36">
      <c r="A36" s="4" t="inlineStr">
        <is>
          <t>Richmond, CA</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Principal Balance Outstanding</t>
        </is>
      </c>
      <c r="B38" s="6" t="n">
        <v>23467</v>
      </c>
      <c r="C38" s="6" t="n">
        <v>23467</v>
      </c>
    </row>
    <row r="39">
      <c r="A39" s="4" t="inlineStr">
        <is>
          <t>Fair Value</t>
        </is>
      </c>
      <c r="B39" s="6" t="n">
        <v>23478</v>
      </c>
      <c r="C39" s="6" t="n">
        <v>23467</v>
      </c>
    </row>
    <row r="40">
      <c r="A40" s="4" t="inlineStr">
        <is>
          <t>Stated Rate</t>
        </is>
      </c>
      <c r="B40" s="8" t="n">
        <v>0.0385</v>
      </c>
      <c r="C40" s="8" t="n">
        <v>0.0385</v>
      </c>
    </row>
    <row r="41">
      <c r="A41" s="4" t="inlineStr">
        <is>
          <t>Tempe, AZ</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rincipal Balance Outstanding</t>
        </is>
      </c>
      <c r="B43" s="6" t="n">
        <v>75000</v>
      </c>
      <c r="C43" s="4" t="inlineStr">
        <is>
          <t xml:space="preserve"> </t>
        </is>
      </c>
    </row>
    <row r="44">
      <c r="A44" s="4" t="inlineStr">
        <is>
          <t>Fair Value</t>
        </is>
      </c>
      <c r="B44" s="6" t="n">
        <v>75051</v>
      </c>
      <c r="C44" s="4" t="inlineStr">
        <is>
          <t xml:space="preserve"> </t>
        </is>
      </c>
    </row>
    <row r="45">
      <c r="A45" s="4" t="inlineStr">
        <is>
          <t>Stated Rate</t>
        </is>
      </c>
      <c r="B45" s="8" t="n">
        <v>0.0325</v>
      </c>
      <c r="C4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 Debt Securities (Details) - Line of Credit - USD ($) $ in Thousands</t>
        </is>
      </c>
      <c r="B1" s="2" t="inlineStr">
        <is>
          <t>Mar. 31, 2025</t>
        </is>
      </c>
      <c r="C1" s="2" t="inlineStr">
        <is>
          <t>Dec. 31, 2024</t>
        </is>
      </c>
      <c r="D1" s="2" t="inlineStr">
        <is>
          <t>Dec. 17, 2024</t>
        </is>
      </c>
      <c r="E1" s="2" t="inlineStr">
        <is>
          <t>Nov. 26, 2024</t>
        </is>
      </c>
    </row>
    <row r="2">
      <c r="A2" s="4" t="inlineStr">
        <is>
          <t>Goldman Repurchase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8" t="n">
        <v>0.0649</v>
      </c>
      <c r="C4" s="8" t="n">
        <v>0.06469999999999999</v>
      </c>
      <c r="D4" s="4" t="inlineStr">
        <is>
          <t xml:space="preserve"> </t>
        </is>
      </c>
      <c r="E4" s="4" t="inlineStr">
        <is>
          <t xml:space="preserve"> </t>
        </is>
      </c>
    </row>
    <row r="5">
      <c r="A5" s="4" t="inlineStr">
        <is>
          <t>Maximum Facility Size</t>
        </is>
      </c>
      <c r="B5" s="6" t="n">
        <v>250000</v>
      </c>
      <c r="C5" s="6" t="n">
        <v>250000</v>
      </c>
      <c r="D5" s="6" t="n">
        <v>250000</v>
      </c>
      <c r="E5" s="4" t="inlineStr">
        <is>
          <t xml:space="preserve"> </t>
        </is>
      </c>
    </row>
    <row r="6">
      <c r="A6" s="4" t="inlineStr">
        <is>
          <t>Available Capacity</t>
        </is>
      </c>
      <c r="B6" s="5" t="n">
        <v>88323</v>
      </c>
      <c r="C6" s="5" t="n">
        <v>228250</v>
      </c>
      <c r="D6" s="4" t="inlineStr">
        <is>
          <t xml:space="preserve"> </t>
        </is>
      </c>
      <c r="E6" s="4" t="inlineStr">
        <is>
          <t xml:space="preserve"> </t>
        </is>
      </c>
    </row>
    <row r="7">
      <c r="A7" s="4" t="inlineStr">
        <is>
          <t>Debt Amount Outstanding</t>
        </is>
      </c>
      <c r="B7" s="5" t="n">
        <v>161677</v>
      </c>
      <c r="C7" s="5" t="n">
        <v>21750</v>
      </c>
      <c r="D7" s="4" t="inlineStr">
        <is>
          <t xml:space="preserve"> </t>
        </is>
      </c>
      <c r="E7" s="4" t="inlineStr">
        <is>
          <t xml:space="preserve"> </t>
        </is>
      </c>
    </row>
    <row r="8">
      <c r="A8" s="4" t="inlineStr">
        <is>
          <t>Fair Value of Debt</t>
        </is>
      </c>
      <c r="B8" s="5" t="n">
        <v>161767</v>
      </c>
      <c r="C8" s="5" t="n">
        <v>21750</v>
      </c>
      <c r="D8" s="4" t="inlineStr">
        <is>
          <t xml:space="preserve"> </t>
        </is>
      </c>
      <c r="E8" s="4" t="inlineStr">
        <is>
          <t xml:space="preserve"> </t>
        </is>
      </c>
    </row>
    <row r="9">
      <c r="A9" s="4" t="inlineStr">
        <is>
          <t>Fair Value of Collateral</t>
        </is>
      </c>
      <c r="B9" s="6" t="n">
        <v>216346</v>
      </c>
      <c r="C9" s="6" t="n">
        <v>29000</v>
      </c>
      <c r="D9" s="4" t="inlineStr">
        <is>
          <t xml:space="preserve"> </t>
        </is>
      </c>
      <c r="E9" s="4" t="inlineStr">
        <is>
          <t xml:space="preserve"> </t>
        </is>
      </c>
    </row>
    <row r="10">
      <c r="A10" s="4" t="inlineStr">
        <is>
          <t>JPM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t>
        </is>
      </c>
      <c r="B12" s="8" t="n">
        <v>0.06569999999999999</v>
      </c>
      <c r="C12" s="8" t="n">
        <v>0.0684</v>
      </c>
      <c r="D12" s="4" t="inlineStr">
        <is>
          <t xml:space="preserve"> </t>
        </is>
      </c>
      <c r="E12" s="4" t="inlineStr">
        <is>
          <t xml:space="preserve"> </t>
        </is>
      </c>
    </row>
    <row r="13">
      <c r="A13" s="4" t="inlineStr">
        <is>
          <t>Maximum Facility Size</t>
        </is>
      </c>
      <c r="B13" s="6" t="n">
        <v>150000</v>
      </c>
      <c r="C13" s="6" t="n">
        <v>150000</v>
      </c>
      <c r="D13" s="4" t="inlineStr">
        <is>
          <t xml:space="preserve"> </t>
        </is>
      </c>
      <c r="E13" s="6" t="n">
        <v>100000</v>
      </c>
    </row>
    <row r="14">
      <c r="A14" s="4" t="inlineStr">
        <is>
          <t>Available Capacity</t>
        </is>
      </c>
      <c r="B14" s="5" t="n">
        <v>59000</v>
      </c>
      <c r="C14" s="5" t="n">
        <v>7000</v>
      </c>
      <c r="D14" s="4" t="inlineStr">
        <is>
          <t xml:space="preserve"> </t>
        </is>
      </c>
      <c r="E14" s="4" t="inlineStr">
        <is>
          <t xml:space="preserve"> </t>
        </is>
      </c>
    </row>
    <row r="15">
      <c r="A15" s="4" t="inlineStr">
        <is>
          <t>Debt Amount Outstanding</t>
        </is>
      </c>
      <c r="B15" s="6" t="n">
        <v>41000</v>
      </c>
      <c r="C15" s="6" t="n">
        <v>119000</v>
      </c>
      <c r="D15" s="4" t="inlineStr">
        <is>
          <t xml:space="preserve"> </t>
        </is>
      </c>
      <c r="E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Narrative (Details) - Line of Credit - USD ($) $ in Thousands</t>
        </is>
      </c>
      <c r="B1" s="2" t="inlineStr">
        <is>
          <t>Dec. 17, 2024</t>
        </is>
      </c>
      <c r="C1" s="2" t="inlineStr">
        <is>
          <t>Nov. 26, 2024</t>
        </is>
      </c>
      <c r="D1" s="2" t="inlineStr">
        <is>
          <t>Mar. 31, 2025</t>
        </is>
      </c>
      <c r="E1" s="2" t="inlineStr">
        <is>
          <t>Dec. 31, 2024</t>
        </is>
      </c>
    </row>
    <row r="2">
      <c r="A2" s="4" t="inlineStr">
        <is>
          <t>Goldman Repurchase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line of credit</t>
        </is>
      </c>
      <c r="B4" s="6" t="n">
        <v>250000</v>
      </c>
      <c r="C4" s="4" t="inlineStr">
        <is>
          <t xml:space="preserve"> </t>
        </is>
      </c>
      <c r="D4" s="6" t="n">
        <v>250000</v>
      </c>
      <c r="E4" s="6" t="n">
        <v>250000</v>
      </c>
    </row>
    <row r="5">
      <c r="A5" s="4" t="inlineStr">
        <is>
          <t>Amount borrowed</t>
        </is>
      </c>
      <c r="B5" s="4" t="inlineStr">
        <is>
          <t xml:space="preserve"> </t>
        </is>
      </c>
      <c r="C5" s="4" t="inlineStr">
        <is>
          <t xml:space="preserve"> </t>
        </is>
      </c>
      <c r="D5" s="5" t="n">
        <v>161677</v>
      </c>
      <c r="E5" s="5" t="n">
        <v>21750</v>
      </c>
    </row>
    <row r="6">
      <c r="A6" s="4" t="inlineStr">
        <is>
          <t>Liability guarantee percentage</t>
        </is>
      </c>
      <c r="B6" s="9" t="n">
        <v>0.25</v>
      </c>
      <c r="C6" s="4" t="inlineStr">
        <is>
          <t xml:space="preserve"> </t>
        </is>
      </c>
      <c r="D6" s="4" t="inlineStr">
        <is>
          <t xml:space="preserve"> </t>
        </is>
      </c>
      <c r="E6" s="4" t="inlineStr">
        <is>
          <t xml:space="preserve"> </t>
        </is>
      </c>
    </row>
    <row r="7">
      <c r="A7" s="4" t="inlineStr">
        <is>
          <t>JPM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line of credit</t>
        </is>
      </c>
      <c r="B9" s="4" t="inlineStr">
        <is>
          <t xml:space="preserve"> </t>
        </is>
      </c>
      <c r="C9" s="6" t="n">
        <v>100000</v>
      </c>
      <c r="D9" s="5" t="n">
        <v>150000</v>
      </c>
      <c r="E9" s="5" t="n">
        <v>150000</v>
      </c>
    </row>
    <row r="10">
      <c r="A10" s="4" t="inlineStr">
        <is>
          <t>Amount borrowed</t>
        </is>
      </c>
      <c r="B10" s="4" t="inlineStr">
        <is>
          <t xml:space="preserve"> </t>
        </is>
      </c>
      <c r="C10" s="4" t="inlineStr">
        <is>
          <t xml:space="preserve"> </t>
        </is>
      </c>
      <c r="D10" s="6" t="n">
        <v>41000</v>
      </c>
      <c r="E10" s="6" t="n">
        <v>119000</v>
      </c>
    </row>
    <row r="11">
      <c r="A11" s="4" t="inlineStr">
        <is>
          <t>Maximum line of credit option</t>
        </is>
      </c>
      <c r="B11" s="4" t="inlineStr">
        <is>
          <t xml:space="preserve"> </t>
        </is>
      </c>
      <c r="C11" s="6" t="n">
        <v>150000</v>
      </c>
      <c r="D11" s="4" t="inlineStr">
        <is>
          <t xml:space="preserve"> </t>
        </is>
      </c>
      <c r="E11" s="4" t="inlineStr">
        <is>
          <t xml:space="preserve"> </t>
        </is>
      </c>
    </row>
    <row r="12">
      <c r="A12" s="4" t="inlineStr">
        <is>
          <t>Basis spread on variable rate</t>
        </is>
      </c>
      <c r="B12" s="4" t="inlineStr">
        <is>
          <t xml:space="preserve"> </t>
        </is>
      </c>
      <c r="C12" s="8" t="n">
        <v>0.0215</v>
      </c>
      <c r="D12" s="4" t="inlineStr">
        <is>
          <t xml:space="preserve"> </t>
        </is>
      </c>
      <c r="E12" s="4" t="inlineStr">
        <is>
          <t xml:space="preserve"> </t>
        </is>
      </c>
    </row>
    <row r="13">
      <c r="A13" s="4" t="inlineStr">
        <is>
          <t>SOFR spread adjustment</t>
        </is>
      </c>
      <c r="B13" s="4" t="inlineStr">
        <is>
          <t xml:space="preserve"> </t>
        </is>
      </c>
      <c r="C13" s="8" t="n">
        <v>0.001</v>
      </c>
      <c r="D13" s="4" t="inlineStr">
        <is>
          <t xml:space="preserve"> </t>
        </is>
      </c>
      <c r="E13" s="4" t="inlineStr">
        <is>
          <t xml:space="preserve"> </t>
        </is>
      </c>
    </row>
    <row r="14">
      <c r="A14" s="4" t="inlineStr">
        <is>
          <t>Unused capacity percentage</t>
        </is>
      </c>
      <c r="B14" s="4" t="inlineStr">
        <is>
          <t xml:space="preserve"> </t>
        </is>
      </c>
      <c r="C14" s="9" t="n">
        <v>0.5</v>
      </c>
      <c r="D14" s="4" t="inlineStr">
        <is>
          <t xml:space="preserve"> </t>
        </is>
      </c>
      <c r="E14" s="4" t="inlineStr">
        <is>
          <t xml:space="preserve"> </t>
        </is>
      </c>
    </row>
    <row r="15">
      <c r="A15" s="4" t="inlineStr">
        <is>
          <t>Effective interest rate</t>
        </is>
      </c>
      <c r="B15" s="4" t="inlineStr">
        <is>
          <t xml:space="preserve"> </t>
        </is>
      </c>
      <c r="C15" s="4" t="inlineStr">
        <is>
          <t xml:space="preserve"> </t>
        </is>
      </c>
      <c r="D15" s="8" t="n">
        <v>0.06569999999999999</v>
      </c>
      <c r="E15" s="8" t="n">
        <v>0.0684</v>
      </c>
    </row>
    <row r="16">
      <c r="A16" s="4" t="inlineStr">
        <is>
          <t>JPM Line of Credit | Commitment Fee Scenario On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mitment fee on unused portion</t>
        </is>
      </c>
      <c r="B18" s="4" t="inlineStr">
        <is>
          <t xml:space="preserve"> </t>
        </is>
      </c>
      <c r="C18" s="8" t="n">
        <v>0.0035</v>
      </c>
      <c r="D18" s="4" t="inlineStr">
        <is>
          <t xml:space="preserve"> </t>
        </is>
      </c>
      <c r="E18" s="4" t="inlineStr">
        <is>
          <t xml:space="preserve"> </t>
        </is>
      </c>
    </row>
    <row r="19">
      <c r="A19" s="4" t="inlineStr">
        <is>
          <t>JPM Line of Credit | Commitment Fee Scenario Tw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mmitment fee on unused portion</t>
        </is>
      </c>
      <c r="B21" s="4" t="inlineStr">
        <is>
          <t xml:space="preserve"> </t>
        </is>
      </c>
      <c r="C21" s="8" t="n">
        <v>0.0025</v>
      </c>
      <c r="D21" s="4" t="inlineStr">
        <is>
          <t xml:space="preserve"> </t>
        </is>
      </c>
      <c r="E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5" customWidth="1" min="7" max="7"/>
    <col width="14" customWidth="1" min="8" max="8"/>
    <col width="15" customWidth="1" min="9" max="9"/>
  </cols>
  <sheetData>
    <row r="1">
      <c r="A1" s="1" t="inlineStr">
        <is>
          <t>Redeemable Common Shares - Narrative (Details) - USD ($)</t>
        </is>
      </c>
      <c r="G1" s="2" t="inlineStr">
        <is>
          <t>3 Months Ended</t>
        </is>
      </c>
    </row>
    <row r="2">
      <c r="B2" s="2" t="inlineStr">
        <is>
          <t>Feb. 04, 2025</t>
        </is>
      </c>
      <c r="C2" s="2" t="inlineStr">
        <is>
          <t>Dec. 11, 2024</t>
        </is>
      </c>
      <c r="D2" s="2" t="inlineStr">
        <is>
          <t>Dec. 09, 2024</t>
        </is>
      </c>
      <c r="E2" s="2" t="inlineStr">
        <is>
          <t>Nov. 11, 2024</t>
        </is>
      </c>
      <c r="F2" s="2" t="inlineStr">
        <is>
          <t>Jun. 25, 2024</t>
        </is>
      </c>
      <c r="G2" s="2" t="inlineStr">
        <is>
          <t>Mar. 31, 2025</t>
        </is>
      </c>
      <c r="H2" s="2" t="inlineStr">
        <is>
          <t>Dec. 31, 2024</t>
        </is>
      </c>
      <c r="I2" s="2" t="inlineStr">
        <is>
          <t>Jul. 19,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redeemable common shares</t>
        </is>
      </c>
      <c r="B4" s="4" t="inlineStr">
        <is>
          <t xml:space="preserve"> </t>
        </is>
      </c>
      <c r="C4" s="4" t="inlineStr">
        <is>
          <t xml:space="preserve"> </t>
        </is>
      </c>
      <c r="D4" s="4" t="inlineStr">
        <is>
          <t xml:space="preserve"> </t>
        </is>
      </c>
      <c r="E4" s="4" t="inlineStr">
        <is>
          <t xml:space="preserve"> </t>
        </is>
      </c>
      <c r="F4" s="6" t="n">
        <v>1000</v>
      </c>
      <c r="G4" s="6" t="n">
        <v>15000000</v>
      </c>
      <c r="H4" s="4" t="inlineStr">
        <is>
          <t xml:space="preserve"> </t>
        </is>
      </c>
      <c r="I4" s="4" t="inlineStr">
        <is>
          <t xml:space="preserve"> </t>
        </is>
      </c>
    </row>
    <row r="5">
      <c r="A5" s="4" t="inlineStr">
        <is>
          <t>Investment in redeemable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710634</v>
      </c>
      <c r="H5" s="4" t="inlineStr">
        <is>
          <t xml:space="preserve"> </t>
        </is>
      </c>
      <c r="I5" s="4" t="inlineStr">
        <is>
          <t xml:space="preserve"> </t>
        </is>
      </c>
    </row>
    <row r="6">
      <c r="A6" s="4" t="inlineStr">
        <is>
          <t>Aggregate purchase price</t>
        </is>
      </c>
      <c r="B6" s="4" t="inlineStr">
        <is>
          <t xml:space="preserve"> </t>
        </is>
      </c>
      <c r="C6" s="6"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subscri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00</v>
      </c>
    </row>
    <row r="8">
      <c r="A8" s="4" t="inlineStr">
        <is>
          <t>Sale of stock,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v>
      </c>
    </row>
    <row r="9">
      <c r="A9" s="4" t="inlineStr">
        <is>
          <t>Sale of stock agreement, NAV threshold</t>
        </is>
      </c>
      <c r="B9" s="4" t="inlineStr">
        <is>
          <t xml:space="preserve"> </t>
        </is>
      </c>
      <c r="C9" s="4" t="inlineStr">
        <is>
          <t xml:space="preserve"> </t>
        </is>
      </c>
      <c r="D9" s="4" t="inlineStr">
        <is>
          <t xml:space="preserve"> </t>
        </is>
      </c>
      <c r="E9" s="4" t="inlineStr">
        <is>
          <t xml:space="preserve"> </t>
        </is>
      </c>
      <c r="F9" s="4" t="inlineStr">
        <is>
          <t xml:space="preserve"> </t>
        </is>
      </c>
      <c r="G9" s="6" t="n">
        <v>1500000000</v>
      </c>
      <c r="H9" s="4" t="inlineStr">
        <is>
          <t xml:space="preserve"> </t>
        </is>
      </c>
      <c r="I9" s="4" t="inlineStr">
        <is>
          <t xml:space="preserve"> </t>
        </is>
      </c>
    </row>
    <row r="10">
      <c r="A10" s="4" t="inlineStr">
        <is>
          <t>Share repurchase program, aggregate NAV maximum repurchase per quarter</t>
        </is>
      </c>
      <c r="B10" s="4" t="inlineStr">
        <is>
          <t xml:space="preserve"> </t>
        </is>
      </c>
      <c r="C10" s="4" t="inlineStr">
        <is>
          <t xml:space="preserve"> </t>
        </is>
      </c>
      <c r="D10" s="4" t="inlineStr">
        <is>
          <t xml:space="preserve"> </t>
        </is>
      </c>
      <c r="E10" s="4" t="inlineStr">
        <is>
          <t xml:space="preserve"> </t>
        </is>
      </c>
      <c r="F10" s="4" t="inlineStr">
        <is>
          <t xml:space="preserve"> </t>
        </is>
      </c>
      <c r="G10" s="9" t="n">
        <v>0.05</v>
      </c>
      <c r="H10" s="4" t="inlineStr">
        <is>
          <t xml:space="preserve"> </t>
        </is>
      </c>
      <c r="I10" s="4" t="inlineStr">
        <is>
          <t xml:space="preserve"> </t>
        </is>
      </c>
    </row>
    <row r="11">
      <c r="A11" s="4" t="inlineStr">
        <is>
          <t>Non-employee trustee annual retainer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75000</v>
      </c>
      <c r="H11" s="4" t="inlineStr">
        <is>
          <t xml:space="preserve"> </t>
        </is>
      </c>
      <c r="I11" s="4" t="inlineStr">
        <is>
          <t xml:space="preserve"> </t>
        </is>
      </c>
    </row>
    <row r="12">
      <c r="A12" s="4" t="inlineStr">
        <is>
          <t>Chairperson of the audit committee additional annual retainer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15000</v>
      </c>
      <c r="H12" s="4" t="inlineStr">
        <is>
          <t xml:space="preserve"> </t>
        </is>
      </c>
      <c r="I12" s="4" t="inlineStr">
        <is>
          <t xml:space="preserve"> </t>
        </is>
      </c>
    </row>
    <row r="13">
      <c r="A13" s="4" t="inlineStr">
        <is>
          <t>Percent of annual retainer compensation paid in cash</t>
        </is>
      </c>
      <c r="B13" s="4" t="inlineStr">
        <is>
          <t xml:space="preserve"> </t>
        </is>
      </c>
      <c r="C13" s="4" t="inlineStr">
        <is>
          <t xml:space="preserve"> </t>
        </is>
      </c>
      <c r="D13" s="4" t="inlineStr">
        <is>
          <t xml:space="preserve"> </t>
        </is>
      </c>
      <c r="E13" s="4" t="inlineStr">
        <is>
          <t xml:space="preserve"> </t>
        </is>
      </c>
      <c r="F13" s="4" t="inlineStr">
        <is>
          <t xml:space="preserve"> </t>
        </is>
      </c>
      <c r="G13" s="9" t="n">
        <v>0.75</v>
      </c>
      <c r="H13" s="4" t="inlineStr">
        <is>
          <t xml:space="preserve"> </t>
        </is>
      </c>
      <c r="I13" s="4" t="inlineStr">
        <is>
          <t xml:space="preserve"> </t>
        </is>
      </c>
    </row>
    <row r="14">
      <c r="A14" s="4" t="inlineStr">
        <is>
          <t>Percent of annual retainer compensation paid in stock</t>
        </is>
      </c>
      <c r="B14" s="4" t="inlineStr">
        <is>
          <t xml:space="preserve"> </t>
        </is>
      </c>
      <c r="C14" s="4" t="inlineStr">
        <is>
          <t xml:space="preserve"> </t>
        </is>
      </c>
      <c r="D14" s="4" t="inlineStr">
        <is>
          <t xml:space="preserve"> </t>
        </is>
      </c>
      <c r="E14" s="4" t="inlineStr">
        <is>
          <t xml:space="preserve"> </t>
        </is>
      </c>
      <c r="F14" s="4" t="inlineStr">
        <is>
          <t xml:space="preserve"> </t>
        </is>
      </c>
      <c r="G14" s="9" t="n">
        <v>0.25</v>
      </c>
      <c r="H14" s="4" t="inlineStr">
        <is>
          <t xml:space="preserve"> </t>
        </is>
      </c>
      <c r="I14" s="4" t="inlineStr">
        <is>
          <t xml:space="preserve"> </t>
        </is>
      </c>
    </row>
    <row r="15">
      <c r="A15" s="4" t="inlineStr">
        <is>
          <t>Share-Based Payment Arrangement,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row>
    <row r="18">
      <c r="A18" s="4" t="inlineStr">
        <is>
          <t>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row>
    <row r="21">
      <c r="A21" s="4" t="inlineStr">
        <is>
          <t>Class E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in redeemable common shares (in shares)</t>
        </is>
      </c>
      <c r="B23" s="4" t="inlineStr">
        <is>
          <t xml:space="preserve"> </t>
        </is>
      </c>
      <c r="C23" s="4" t="inlineStr">
        <is>
          <t xml:space="preserve"> </t>
        </is>
      </c>
      <c r="D23" s="4" t="inlineStr">
        <is>
          <t xml:space="preserve"> </t>
        </is>
      </c>
      <c r="E23" s="4" t="inlineStr">
        <is>
          <t xml:space="preserve"> </t>
        </is>
      </c>
      <c r="F23" s="5" t="n">
        <v>50</v>
      </c>
      <c r="G23" s="4" t="inlineStr">
        <is>
          <t xml:space="preserve"> </t>
        </is>
      </c>
      <c r="H23" s="4" t="inlineStr">
        <is>
          <t xml:space="preserve"> </t>
        </is>
      </c>
      <c r="I23" s="4" t="inlineStr">
        <is>
          <t xml:space="preserve"> </t>
        </is>
      </c>
    </row>
    <row r="24">
      <c r="A24" s="4" t="inlineStr">
        <is>
          <t>Shares issued, price per share (in dollars per share)</t>
        </is>
      </c>
      <c r="B24" s="4" t="inlineStr">
        <is>
          <t xml:space="preserve"> </t>
        </is>
      </c>
      <c r="C24" s="4" t="inlineStr">
        <is>
          <t xml:space="preserve"> </t>
        </is>
      </c>
      <c r="D24" s="4" t="inlineStr">
        <is>
          <t xml:space="preserve"> </t>
        </is>
      </c>
      <c r="E24" s="4" t="inlineStr">
        <is>
          <t xml:space="preserve"> </t>
        </is>
      </c>
      <c r="F24" s="6" t="n">
        <v>20</v>
      </c>
      <c r="G24" s="4" t="inlineStr">
        <is>
          <t xml:space="preserve"> </t>
        </is>
      </c>
      <c r="H24" s="4" t="inlineStr">
        <is>
          <t xml:space="preserve"> </t>
        </is>
      </c>
      <c r="I24" s="4" t="inlineStr">
        <is>
          <t xml:space="preserve"> </t>
        </is>
      </c>
    </row>
    <row r="25">
      <c r="A25" s="4" t="inlineStr">
        <is>
          <t>Sale of stock, price per share (in dollars per share)</t>
        </is>
      </c>
      <c r="B25" s="4" t="inlineStr">
        <is>
          <t xml:space="preserve"> </t>
        </is>
      </c>
      <c r="C25" s="4" t="inlineStr">
        <is>
          <t xml:space="preserve"> </t>
        </is>
      </c>
      <c r="D25" s="4" t="inlineStr">
        <is>
          <t xml:space="preserve"> </t>
        </is>
      </c>
      <c r="E25" s="6" t="n">
        <v>20</v>
      </c>
      <c r="F25" s="4" t="inlineStr">
        <is>
          <t xml:space="preserve"> </t>
        </is>
      </c>
      <c r="G25" s="4" t="inlineStr">
        <is>
          <t xml:space="preserve"> </t>
        </is>
      </c>
      <c r="H25" s="4" t="inlineStr">
        <is>
          <t xml:space="preserve"> </t>
        </is>
      </c>
      <c r="I25" s="4" t="inlineStr">
        <is>
          <t xml:space="preserve"> </t>
        </is>
      </c>
    </row>
    <row r="26">
      <c r="A26" s="4" t="inlineStr">
        <is>
          <t>Sale of stock, shares issued (in shares)</t>
        </is>
      </c>
      <c r="B26" s="4" t="inlineStr">
        <is>
          <t xml:space="preserve"> </t>
        </is>
      </c>
      <c r="C26" s="4" t="inlineStr">
        <is>
          <t xml:space="preserve"> </t>
        </is>
      </c>
      <c r="D26" s="4" t="inlineStr">
        <is>
          <t xml:space="preserve"> </t>
        </is>
      </c>
      <c r="E26" s="5" t="n">
        <v>2814</v>
      </c>
      <c r="F26" s="4" t="inlineStr">
        <is>
          <t xml:space="preserve"> </t>
        </is>
      </c>
      <c r="G26" s="4" t="inlineStr">
        <is>
          <t xml:space="preserve"> </t>
        </is>
      </c>
      <c r="H26" s="4" t="inlineStr">
        <is>
          <t xml:space="preserve"> </t>
        </is>
      </c>
      <c r="I26" s="4" t="inlineStr">
        <is>
          <t xml:space="preserve"> </t>
        </is>
      </c>
    </row>
    <row r="27">
      <c r="A27" s="4" t="inlineStr">
        <is>
          <t>Sale of stock, purchase price</t>
        </is>
      </c>
      <c r="B27" s="4" t="inlineStr">
        <is>
          <t xml:space="preserve"> </t>
        </is>
      </c>
      <c r="C27" s="4" t="inlineStr">
        <is>
          <t xml:space="preserve"> </t>
        </is>
      </c>
      <c r="D27" s="4" t="inlineStr">
        <is>
          <t xml:space="preserve"> </t>
        </is>
      </c>
      <c r="E27" s="6" t="n">
        <v>56300</v>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row>
    <row r="29">
      <c r="A29" s="4" t="inlineStr">
        <is>
          <t>Amount recognized</t>
        </is>
      </c>
      <c r="B29" s="4" t="inlineStr">
        <is>
          <t xml:space="preserve"> </t>
        </is>
      </c>
      <c r="C29" s="4" t="inlineStr">
        <is>
          <t xml:space="preserve"> </t>
        </is>
      </c>
      <c r="D29" s="4" t="inlineStr">
        <is>
          <t xml:space="preserve"> </t>
        </is>
      </c>
      <c r="E29" s="4" t="inlineStr">
        <is>
          <t xml:space="preserve"> </t>
        </is>
      </c>
      <c r="F29" s="4" t="inlineStr">
        <is>
          <t xml:space="preserve"> </t>
        </is>
      </c>
      <c r="G29" s="6" t="n">
        <v>13900</v>
      </c>
      <c r="H29" s="6" t="n">
        <v>7700</v>
      </c>
      <c r="I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tock, price per share (in dollars per share)</t>
        </is>
      </c>
      <c r="B32" s="7" t="n">
        <v>21.11</v>
      </c>
      <c r="C32" s="4" t="inlineStr">
        <is>
          <t xml:space="preserve"> </t>
        </is>
      </c>
      <c r="D32" s="6" t="n">
        <v>2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shares issued (in shares)</t>
        </is>
      </c>
      <c r="B33" s="5" t="n">
        <v>710634</v>
      </c>
      <c r="C33" s="4" t="inlineStr">
        <is>
          <t xml:space="preserve"> </t>
        </is>
      </c>
      <c r="D33" s="5" t="n">
        <v>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purchase price</t>
        </is>
      </c>
      <c r="B34" s="6" t="n">
        <v>15000000</v>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Redeemable Common Shares - Changes in Redeemable Common Shares (Details) $ in Thousands</t>
        </is>
      </c>
      <c r="B1" s="2" t="inlineStr">
        <is>
          <t>3 Months Ended</t>
        </is>
      </c>
    </row>
    <row r="2">
      <c r="B2" s="2" t="inlineStr">
        <is>
          <t>Mar. 31, 2025 USD ($) shares</t>
        </is>
      </c>
    </row>
    <row r="3">
      <c r="A3" s="3" t="inlineStr">
        <is>
          <t>Redeemable common shares [Roll Forward]</t>
        </is>
      </c>
      <c r="B3" s="4" t="inlineStr">
        <is>
          <t xml:space="preserve"> </t>
        </is>
      </c>
    </row>
    <row r="4">
      <c r="A4" s="4" t="inlineStr">
        <is>
          <t>Temporary equity, shares outstanding, beginning (in shares) | shares</t>
        </is>
      </c>
      <c r="B4" s="5" t="n">
        <v>500000</v>
      </c>
    </row>
    <row r="5">
      <c r="A5" s="4" t="inlineStr">
        <is>
          <t>Issuance of redeemable common shares (in shares) | shares</t>
        </is>
      </c>
      <c r="B5" s="5" t="n">
        <v>710634</v>
      </c>
    </row>
    <row r="6">
      <c r="A6" s="4" t="inlineStr">
        <is>
          <t>Temporary equity, shares outstanding, ending (in shares) | shares</t>
        </is>
      </c>
      <c r="B6" s="5" t="n">
        <v>1210634</v>
      </c>
    </row>
    <row r="7">
      <c r="A7" s="4" t="inlineStr">
        <is>
          <t>Balance at December 31, 2024</t>
        </is>
      </c>
      <c r="B7" s="6" t="n">
        <v>10008</v>
      </c>
    </row>
    <row r="8">
      <c r="A8" s="4" t="inlineStr">
        <is>
          <t>Proceeds from issuance of redeemable common shares</t>
        </is>
      </c>
      <c r="B8" s="5" t="n">
        <v>15000</v>
      </c>
    </row>
    <row r="9">
      <c r="A9" s="4" t="inlineStr">
        <is>
          <t>Amortization of share grants</t>
        </is>
      </c>
      <c r="B9" s="5" t="n">
        <v>14</v>
      </c>
    </row>
    <row r="10">
      <c r="A10" s="4" t="inlineStr">
        <is>
          <t>Allocation of net loss</t>
        </is>
      </c>
      <c r="B10" s="5" t="n">
        <v>-896</v>
      </c>
    </row>
    <row r="11">
      <c r="A11" s="4" t="inlineStr">
        <is>
          <t>Distributions declared to shareholders</t>
        </is>
      </c>
      <c r="B11" s="5" t="n">
        <v>-509</v>
      </c>
    </row>
    <row r="12">
      <c r="A12" s="4" t="inlineStr">
        <is>
          <t>Remeasurement of redeemable common shares</t>
        </is>
      </c>
      <c r="B12" s="5" t="n">
        <v>2021</v>
      </c>
    </row>
    <row r="13">
      <c r="A13" s="4" t="inlineStr">
        <is>
          <t>Balance at March 31, 2025</t>
        </is>
      </c>
      <c r="B13" s="6" t="n">
        <v>256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Redeemable Common Shares - Distributions Declared (Details)</t>
        </is>
      </c>
      <c r="B1" s="2" t="inlineStr">
        <is>
          <t>3 Months Ended</t>
        </is>
      </c>
    </row>
    <row r="2">
      <c r="B2" s="2" t="inlineStr">
        <is>
          <t>Mar. 31, 2025 $ / shares</t>
        </is>
      </c>
    </row>
    <row r="3">
      <c r="A3" s="3" t="inlineStr">
        <is>
          <t>Temporary Equity Disclosure [Abstract]</t>
        </is>
      </c>
      <c r="B3" s="4" t="inlineStr">
        <is>
          <t xml:space="preserve"> </t>
        </is>
      </c>
    </row>
    <row r="4">
      <c r="A4" s="4" t="inlineStr">
        <is>
          <t>Aggregate gross distributions declared per redeemable common share (in dollars per share)</t>
        </is>
      </c>
      <c r="B4" s="10" t="n">
        <v>0.5</v>
      </c>
    </row>
    <row r="5">
      <c r="A5" s="4" t="inlineStr">
        <is>
          <t>Shareholder servicing fee per common share (in dollars per share)</t>
        </is>
      </c>
      <c r="B5" s="5" t="n">
        <v>0</v>
      </c>
    </row>
    <row r="6">
      <c r="A6" s="4" t="inlineStr">
        <is>
          <t>Net distributions declared per redeemable common share (in dollars per share)</t>
        </is>
      </c>
      <c r="B6" s="10"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holders' Equity (Deficit) - Narrative (Details) - $ / shares</t>
        </is>
      </c>
      <c r="B1" s="2" t="inlineStr">
        <is>
          <t>3 Months Ended</t>
        </is>
      </c>
    </row>
    <row r="2">
      <c r="B2" s="2" t="inlineStr">
        <is>
          <t>Mar. 31, 2025</t>
        </is>
      </c>
      <c r="C2" s="2" t="inlineStr">
        <is>
          <t>Jul. 19, 2024</t>
        </is>
      </c>
    </row>
    <row r="3">
      <c r="A3" s="3" t="inlineStr">
        <is>
          <t>Class of Stock [Line Items]</t>
        </is>
      </c>
      <c r="B3" s="4" t="inlineStr">
        <is>
          <t xml:space="preserve"> </t>
        </is>
      </c>
      <c r="C3" s="4" t="inlineStr">
        <is>
          <t xml:space="preserve"> </t>
        </is>
      </c>
    </row>
    <row r="4">
      <c r="A4" s="4" t="inlineStr">
        <is>
          <t>Common shares, par value (in dollars per share)</t>
        </is>
      </c>
      <c r="B4" s="4" t="inlineStr">
        <is>
          <t xml:space="preserve"> </t>
        </is>
      </c>
      <c r="C4" s="7" t="n">
        <v>0.01</v>
      </c>
    </row>
    <row r="5">
      <c r="A5" s="4" t="inlineStr">
        <is>
          <t>Common shares issued (in shares)</t>
        </is>
      </c>
      <c r="B5" s="5" t="n">
        <v>101606</v>
      </c>
      <c r="C5" s="4" t="inlineStr">
        <is>
          <t xml:space="preserve"> </t>
        </is>
      </c>
    </row>
    <row r="6">
      <c r="A6" s="4" t="inlineStr">
        <is>
          <t>Share repurchase program, repurchase required holding period</t>
        </is>
      </c>
      <c r="B6" s="4" t="inlineStr">
        <is>
          <t>1 year</t>
        </is>
      </c>
      <c r="C6" s="4" t="inlineStr">
        <is>
          <t xml:space="preserve"> </t>
        </is>
      </c>
    </row>
    <row r="7">
      <c r="A7" s="4" t="inlineStr">
        <is>
          <t>Share repurchase program, repurchase percentage of transaction price</t>
        </is>
      </c>
      <c r="B7" s="9" t="n">
        <v>0.95</v>
      </c>
      <c r="C7" s="4" t="inlineStr">
        <is>
          <t xml:space="preserve"> </t>
        </is>
      </c>
    </row>
    <row r="8">
      <c r="A8" s="4" t="inlineStr">
        <is>
          <t>Share repurchase program, aggregate NAV maximum repurchase per quarter</t>
        </is>
      </c>
      <c r="B8" s="9" t="n">
        <v>0.05</v>
      </c>
      <c r="C8" s="4" t="inlineStr">
        <is>
          <t xml:space="preserve"> </t>
        </is>
      </c>
    </row>
    <row r="9">
      <c r="A9" s="4" t="inlineStr">
        <is>
          <t>Common Class 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hares issued (in shares)</t>
        </is>
      </c>
      <c r="B11" s="5" t="n">
        <v>0</v>
      </c>
      <c r="C11" s="4" t="inlineStr">
        <is>
          <t xml:space="preserve"> </t>
        </is>
      </c>
    </row>
    <row r="12">
      <c r="A12" s="4" t="inlineStr">
        <is>
          <t>Common Class 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issued (in shares)</t>
        </is>
      </c>
      <c r="B14" s="5" t="n">
        <v>0</v>
      </c>
      <c r="C14" s="4" t="inlineStr">
        <is>
          <t xml:space="preserve"> </t>
        </is>
      </c>
    </row>
    <row r="15">
      <c r="A15" s="4" t="inlineStr">
        <is>
          <t>Common Class T</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hares issued (in shares)</t>
        </is>
      </c>
      <c r="B17" s="5" t="n">
        <v>0</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40" customWidth="1" min="2" max="2"/>
  </cols>
  <sheetData>
    <row r="1">
      <c r="A1" s="1" t="inlineStr">
        <is>
          <t>Condensed Consolidated Statement of Operations (Unaudited)</t>
        </is>
      </c>
      <c r="B1" s="2" t="inlineStr">
        <is>
          <t>3 Months Ended</t>
        </is>
      </c>
    </row>
    <row r="2">
      <c r="B2" s="2" t="inlineStr">
        <is>
          <t>Mar. 31, 2025 USD ($) $ / shares shares</t>
        </is>
      </c>
    </row>
    <row r="3">
      <c r="A3" s="3" t="inlineStr">
        <is>
          <t>Revenues</t>
        </is>
      </c>
      <c r="B3" s="4" t="inlineStr">
        <is>
          <t xml:space="preserve"> </t>
        </is>
      </c>
    </row>
    <row r="4">
      <c r="A4" s="4" t="inlineStr">
        <is>
          <t>Interest income</t>
        </is>
      </c>
      <c r="B4" s="6" t="n">
        <v>3479000</v>
      </c>
    </row>
    <row r="5">
      <c r="A5" s="4" t="inlineStr">
        <is>
          <t>Other revenue</t>
        </is>
      </c>
      <c r="B5" s="5" t="n">
        <v>765000</v>
      </c>
    </row>
    <row r="6">
      <c r="A6" s="4" t="inlineStr">
        <is>
          <t>Total revenue</t>
        </is>
      </c>
      <c r="B6" s="5" t="n">
        <v>4244000</v>
      </c>
    </row>
    <row r="7">
      <c r="A7" s="3" t="inlineStr">
        <is>
          <t>Expenses</t>
        </is>
      </c>
      <c r="B7" s="4" t="inlineStr">
        <is>
          <t xml:space="preserve"> </t>
        </is>
      </c>
    </row>
    <row r="8">
      <c r="A8" s="4" t="inlineStr">
        <is>
          <t>Interest expense</t>
        </is>
      </c>
      <c r="B8" s="5" t="n">
        <v>2825000</v>
      </c>
    </row>
    <row r="9">
      <c r="A9" s="4" t="inlineStr">
        <is>
          <t>Financing fees</t>
        </is>
      </c>
      <c r="B9" s="5" t="n">
        <v>898000</v>
      </c>
    </row>
    <row r="10">
      <c r="A10" s="4" t="inlineStr">
        <is>
          <t>Organization costs</t>
        </is>
      </c>
      <c r="B10" s="5" t="n">
        <v>841000</v>
      </c>
    </row>
    <row r="11">
      <c r="A11" s="4" t="inlineStr">
        <is>
          <t>General and administrative</t>
        </is>
      </c>
      <c r="B11" s="5" t="n">
        <v>703000</v>
      </c>
    </row>
    <row r="12">
      <c r="A12" s="4" t="inlineStr">
        <is>
          <t>Management fees</t>
        </is>
      </c>
      <c r="B12" s="5" t="n">
        <v>39000</v>
      </c>
    </row>
    <row r="13">
      <c r="A13" s="4" t="inlineStr">
        <is>
          <t>Total expenses</t>
        </is>
      </c>
      <c r="B13" s="5" t="n">
        <v>5306000</v>
      </c>
    </row>
    <row r="14">
      <c r="A14" s="3" t="inlineStr">
        <is>
          <t>Unrealized gains (losses)</t>
        </is>
      </c>
      <c r="B14" s="4" t="inlineStr">
        <is>
          <t xml:space="preserve"> </t>
        </is>
      </c>
    </row>
    <row r="15">
      <c r="A15" s="4" t="inlineStr">
        <is>
          <t>Unrealized gain on loans receivable, at fair value</t>
        </is>
      </c>
      <c r="B15" s="5" t="n">
        <v>181000</v>
      </c>
    </row>
    <row r="16">
      <c r="A16" s="4" t="inlineStr">
        <is>
          <t>Unrealized loss on loans payable, at fair value</t>
        </is>
      </c>
      <c r="B16" s="5" t="n">
        <v>-90000</v>
      </c>
    </row>
    <row r="17">
      <c r="A17" s="4" t="inlineStr">
        <is>
          <t>Total unrealized gains (losses)</t>
        </is>
      </c>
      <c r="B17" s="5" t="n">
        <v>91000</v>
      </c>
    </row>
    <row r="18">
      <c r="A18" s="4" t="inlineStr">
        <is>
          <t>Net loss</t>
        </is>
      </c>
      <c r="B18" s="6" t="n">
        <v>-971000</v>
      </c>
    </row>
    <row r="19">
      <c r="A19" s="4" t="inlineStr">
        <is>
          <t>Net loss per common share, basic (in dollars per share) | $ / shares</t>
        </is>
      </c>
      <c r="B19" s="6" t="n">
        <v>-1</v>
      </c>
    </row>
    <row r="20">
      <c r="A20" s="4" t="inlineStr">
        <is>
          <t>Net loss per common share, diluted (in dollars per share) | $ / shares</t>
        </is>
      </c>
      <c r="B20" s="6" t="n">
        <v>-1</v>
      </c>
    </row>
    <row r="21">
      <c r="A21" s="4" t="inlineStr">
        <is>
          <t>Weighted average common shares outstanding, basic (in shares) | shares</t>
        </is>
      </c>
      <c r="B21" s="5" t="n">
        <v>972655</v>
      </c>
    </row>
    <row r="22">
      <c r="A22" s="4" t="inlineStr">
        <is>
          <t>Weighted average common shares outstanding, diluted (in shares) | shares</t>
        </is>
      </c>
      <c r="B22" s="5" t="n">
        <v>97265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hareholders' Equity (Deficit) - Movement of Outstanding Common Shares (Details) $ in Thousands</t>
        </is>
      </c>
      <c r="B1" s="2" t="inlineStr">
        <is>
          <t>3 Months Ended</t>
        </is>
      </c>
    </row>
    <row r="2">
      <c r="B2" s="2" t="inlineStr">
        <is>
          <t>Mar. 31, 2025 USD ($) shares</t>
        </is>
      </c>
    </row>
    <row r="3">
      <c r="A3" s="3" t="inlineStr">
        <is>
          <t>Increase (Decrease) in Stockholders' Equity [Roll Forward]</t>
        </is>
      </c>
      <c r="B3" s="4" t="inlineStr">
        <is>
          <t xml:space="preserve"> </t>
        </is>
      </c>
    </row>
    <row r="4">
      <c r="A4" s="4" t="inlineStr">
        <is>
          <t>Shares outstanding, beginning (in shares)</t>
        </is>
      </c>
      <c r="B4" s="5" t="n">
        <v>0</v>
      </c>
    </row>
    <row r="5">
      <c r="A5" s="4" t="inlineStr">
        <is>
          <t>Common shares issued (in shares)</t>
        </is>
      </c>
      <c r="B5" s="5" t="n">
        <v>101606</v>
      </c>
    </row>
    <row r="6">
      <c r="A6" s="4" t="inlineStr">
        <is>
          <t>Shares outstanding, ending (in shares)</t>
        </is>
      </c>
      <c r="B6" s="5" t="n">
        <v>101606</v>
      </c>
    </row>
    <row r="7">
      <c r="A7" s="4" t="inlineStr">
        <is>
          <t>Proceeds from issuance of common shares | $</t>
        </is>
      </c>
      <c r="B7" s="6" t="n">
        <v>2081</v>
      </c>
    </row>
    <row r="8">
      <c r="A8" s="4" t="inlineStr">
        <is>
          <t>Common Class F-I</t>
        </is>
      </c>
      <c r="B8" s="4" t="inlineStr">
        <is>
          <t xml:space="preserve"> </t>
        </is>
      </c>
    </row>
    <row r="9">
      <c r="A9" s="3" t="inlineStr">
        <is>
          <t>Increase (Decrease) in Stockholders' Equity [Roll Forward]</t>
        </is>
      </c>
      <c r="B9" s="4" t="inlineStr">
        <is>
          <t xml:space="preserve"> </t>
        </is>
      </c>
    </row>
    <row r="10">
      <c r="A10" s="4" t="inlineStr">
        <is>
          <t>Shares outstanding, beginning (in shares)</t>
        </is>
      </c>
      <c r="B10" s="5" t="n">
        <v>0</v>
      </c>
    </row>
    <row r="11">
      <c r="A11" s="4" t="inlineStr">
        <is>
          <t>Common shares issued (in shares)</t>
        </is>
      </c>
      <c r="B11" s="5" t="n">
        <v>101557</v>
      </c>
    </row>
    <row r="12">
      <c r="A12" s="4" t="inlineStr">
        <is>
          <t>Shares outstanding, ending (in shares)</t>
        </is>
      </c>
      <c r="B12" s="5" t="n">
        <v>101557</v>
      </c>
    </row>
    <row r="13">
      <c r="A13" s="4" t="inlineStr">
        <is>
          <t>Proceeds from issuance of common shares | $</t>
        </is>
      </c>
      <c r="B13" s="6" t="n">
        <v>2080</v>
      </c>
    </row>
    <row r="14">
      <c r="A14" s="4" t="inlineStr">
        <is>
          <t>Common Class I</t>
        </is>
      </c>
      <c r="B14" s="4" t="inlineStr">
        <is>
          <t xml:space="preserve"> </t>
        </is>
      </c>
    </row>
    <row r="15">
      <c r="A15" s="3" t="inlineStr">
        <is>
          <t>Increase (Decrease) in Stockholders' Equity [Roll Forward]</t>
        </is>
      </c>
      <c r="B15" s="4" t="inlineStr">
        <is>
          <t xml:space="preserve"> </t>
        </is>
      </c>
    </row>
    <row r="16">
      <c r="A16" s="4" t="inlineStr">
        <is>
          <t>Shares outstanding, beginning (in shares)</t>
        </is>
      </c>
      <c r="B16" s="5" t="n">
        <v>0</v>
      </c>
    </row>
    <row r="17">
      <c r="A17" s="4" t="inlineStr">
        <is>
          <t>Common shares issued (in shares)</t>
        </is>
      </c>
      <c r="B17" s="5" t="n">
        <v>49</v>
      </c>
    </row>
    <row r="18">
      <c r="A18" s="4" t="inlineStr">
        <is>
          <t>Shares outstanding, ending (in shares)</t>
        </is>
      </c>
      <c r="B18" s="5" t="n">
        <v>49</v>
      </c>
    </row>
    <row r="19">
      <c r="A19" s="4" t="inlineStr">
        <is>
          <t>Proceeds from issuance of common shares | $</t>
        </is>
      </c>
      <c r="B19"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5" customWidth="1" min="2" max="2"/>
  </cols>
  <sheetData>
    <row r="1">
      <c r="A1" s="1" t="inlineStr">
        <is>
          <t>Shareholders' Equity (Deficit) - Distributions Declared (Details)</t>
        </is>
      </c>
      <c r="B1" s="2" t="inlineStr">
        <is>
          <t>3 Months Ended</t>
        </is>
      </c>
    </row>
    <row r="2">
      <c r="B2" s="2" t="inlineStr">
        <is>
          <t>Mar. 31, 2025 $ / shares</t>
        </is>
      </c>
    </row>
    <row r="3">
      <c r="A3" s="3" t="inlineStr">
        <is>
          <t>Dividends Payable [Line Items]</t>
        </is>
      </c>
      <c r="B3" s="4" t="inlineStr">
        <is>
          <t xml:space="preserve"> </t>
        </is>
      </c>
    </row>
    <row r="4">
      <c r="A4" s="4" t="inlineStr">
        <is>
          <t>Shareholder servicing fee per common share (in shares)</t>
        </is>
      </c>
      <c r="B4" s="6" t="n">
        <v>0</v>
      </c>
    </row>
    <row r="5">
      <c r="A5" s="4" t="inlineStr">
        <is>
          <t>Common Class I</t>
        </is>
      </c>
      <c r="B5" s="4" t="inlineStr">
        <is>
          <t xml:space="preserve"> </t>
        </is>
      </c>
    </row>
    <row r="6">
      <c r="A6" s="3" t="inlineStr">
        <is>
          <t>Dividends Payable [Line Items]</t>
        </is>
      </c>
      <c r="B6" s="4" t="inlineStr">
        <is>
          <t xml:space="preserve"> </t>
        </is>
      </c>
    </row>
    <row r="7">
      <c r="A7" s="4" t="inlineStr">
        <is>
          <t>Aggregate distributions declared per common share (in dollars per share)</t>
        </is>
      </c>
      <c r="B7" s="11" t="n">
        <v>0.23</v>
      </c>
    </row>
    <row r="8">
      <c r="A8" s="4" t="inlineStr">
        <is>
          <t>Distributions declared per common share, net (in dollars per share)</t>
        </is>
      </c>
      <c r="B8" s="11" t="n">
        <v>0.23</v>
      </c>
    </row>
    <row r="9">
      <c r="A9" s="4" t="inlineStr">
        <is>
          <t>Common Class F-I</t>
        </is>
      </c>
      <c r="B9" s="4" t="inlineStr">
        <is>
          <t xml:space="preserve"> </t>
        </is>
      </c>
    </row>
    <row r="10">
      <c r="A10" s="3" t="inlineStr">
        <is>
          <t>Dividends Payable [Line Items]</t>
        </is>
      </c>
      <c r="B10" s="4" t="inlineStr">
        <is>
          <t xml:space="preserve"> </t>
        </is>
      </c>
    </row>
    <row r="11">
      <c r="A11" s="4" t="inlineStr">
        <is>
          <t>Aggregate distributions declared per common share (in dollars per share)</t>
        </is>
      </c>
      <c r="B11" s="11" t="n">
        <v>0.23</v>
      </c>
    </row>
    <row r="12">
      <c r="A12" s="4" t="inlineStr">
        <is>
          <t>Distributions declared per common share, net (in dollars per share)</t>
        </is>
      </c>
      <c r="B12" s="10" t="n">
        <v>0.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in loans receivable, at fair value</t>
        </is>
      </c>
      <c r="B3" s="6" t="n">
        <v>216346</v>
      </c>
      <c r="C3" s="6" t="n">
        <v>140569</v>
      </c>
    </row>
    <row r="4">
      <c r="A4" s="3" t="inlineStr">
        <is>
          <t>Financial Liabilities:</t>
        </is>
      </c>
      <c r="B4" s="4" t="inlineStr">
        <is>
          <t xml:space="preserve"> </t>
        </is>
      </c>
      <c r="C4" s="4" t="inlineStr">
        <is>
          <t xml:space="preserve"> </t>
        </is>
      </c>
    </row>
    <row r="5">
      <c r="A5" s="4" t="inlineStr">
        <is>
          <t>Loans payable, at fair value</t>
        </is>
      </c>
      <c r="B5" s="5" t="n">
        <v>-161767</v>
      </c>
      <c r="C5" s="5" t="n">
        <v>-21750</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vestment in loans receivable, at fair value</t>
        </is>
      </c>
      <c r="B8" s="5" t="n">
        <v>0</v>
      </c>
      <c r="C8" s="5" t="n">
        <v>0</v>
      </c>
    </row>
    <row r="9">
      <c r="A9" s="4" t="inlineStr">
        <is>
          <t>Total</t>
        </is>
      </c>
      <c r="B9" s="5" t="n">
        <v>0</v>
      </c>
      <c r="C9" s="5" t="n">
        <v>0</v>
      </c>
    </row>
    <row r="10">
      <c r="A10" s="3" t="inlineStr">
        <is>
          <t>Financial Liabilities:</t>
        </is>
      </c>
      <c r="B10" s="4" t="inlineStr">
        <is>
          <t xml:space="preserve"> </t>
        </is>
      </c>
      <c r="C10" s="4" t="inlineStr">
        <is>
          <t xml:space="preserve"> </t>
        </is>
      </c>
    </row>
    <row r="11">
      <c r="A11" s="4" t="inlineStr">
        <is>
          <t>Loans payable, at fair value</t>
        </is>
      </c>
      <c r="B11" s="5" t="n">
        <v>0</v>
      </c>
      <c r="C11" s="5" t="n">
        <v>0</v>
      </c>
    </row>
    <row r="12">
      <c r="A12" s="4" t="inlineStr">
        <is>
          <t>Total</t>
        </is>
      </c>
      <c r="B12" s="5" t="n">
        <v>0</v>
      </c>
      <c r="C12" s="5" t="n">
        <v>0</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in loans receivable, at fair value</t>
        </is>
      </c>
      <c r="B15" s="5" t="n">
        <v>0</v>
      </c>
      <c r="C15" s="5" t="n">
        <v>0</v>
      </c>
    </row>
    <row r="16">
      <c r="A16" s="4" t="inlineStr">
        <is>
          <t>Total</t>
        </is>
      </c>
      <c r="B16" s="5" t="n">
        <v>0</v>
      </c>
      <c r="C16" s="5" t="n">
        <v>0</v>
      </c>
    </row>
    <row r="17">
      <c r="A17" s="3" t="inlineStr">
        <is>
          <t>Financial Liabilities:</t>
        </is>
      </c>
      <c r="B17" s="4" t="inlineStr">
        <is>
          <t xml:space="preserve"> </t>
        </is>
      </c>
      <c r="C17" s="4" t="inlineStr">
        <is>
          <t xml:space="preserve"> </t>
        </is>
      </c>
    </row>
    <row r="18">
      <c r="A18" s="4" t="inlineStr">
        <is>
          <t>Loans payable, at fair value</t>
        </is>
      </c>
      <c r="B18" s="5" t="n">
        <v>0</v>
      </c>
      <c r="C18" s="5" t="n">
        <v>0</v>
      </c>
    </row>
    <row r="19">
      <c r="A19" s="4" t="inlineStr">
        <is>
          <t>Total</t>
        </is>
      </c>
      <c r="B19" s="5" t="n">
        <v>0</v>
      </c>
      <c r="C19" s="5" t="n">
        <v>0</v>
      </c>
    </row>
    <row r="20">
      <c r="A20" s="4" t="inlineStr">
        <is>
          <t>Level 3</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 in loans receivable, at fair value</t>
        </is>
      </c>
      <c r="B22" s="5" t="n">
        <v>216346</v>
      </c>
      <c r="C22" s="5" t="n">
        <v>140569</v>
      </c>
    </row>
    <row r="23">
      <c r="A23" s="4" t="inlineStr">
        <is>
          <t>Total</t>
        </is>
      </c>
      <c r="B23" s="5" t="n">
        <v>216346</v>
      </c>
      <c r="C23" s="5" t="n">
        <v>140569</v>
      </c>
    </row>
    <row r="24">
      <c r="A24" s="3" t="inlineStr">
        <is>
          <t>Financial Liabilities:</t>
        </is>
      </c>
      <c r="B24" s="4" t="inlineStr">
        <is>
          <t xml:space="preserve"> </t>
        </is>
      </c>
      <c r="C24" s="4" t="inlineStr">
        <is>
          <t xml:space="preserve"> </t>
        </is>
      </c>
    </row>
    <row r="25">
      <c r="A25" s="4" t="inlineStr">
        <is>
          <t>Loans payable, at fair value</t>
        </is>
      </c>
      <c r="B25" s="5" t="n">
        <v>-161767</v>
      </c>
      <c r="C25" s="5" t="n">
        <v>-21750</v>
      </c>
    </row>
    <row r="26">
      <c r="A26" s="4" t="inlineStr">
        <is>
          <t>Total</t>
        </is>
      </c>
      <c r="B26" s="6" t="n">
        <v>-161767</v>
      </c>
      <c r="C26" s="6" t="n">
        <v>-21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Measurement Inputs and Valuation techniques (Details) $ in Thousands</t>
        </is>
      </c>
      <c r="B1" s="2" t="inlineStr">
        <is>
          <t>Mar. 31, 2025 USD ($)</t>
        </is>
      </c>
      <c r="C1" s="2" t="inlineStr">
        <is>
          <t>Dec. 31, 2024 USD ($)</t>
        </is>
      </c>
    </row>
    <row r="2">
      <c r="A2" s="3" t="inlineStr">
        <is>
          <t>Financial Assets:</t>
        </is>
      </c>
      <c r="B2" s="4" t="inlineStr">
        <is>
          <t xml:space="preserve"> </t>
        </is>
      </c>
      <c r="C2" s="4" t="inlineStr">
        <is>
          <t xml:space="preserve"> </t>
        </is>
      </c>
    </row>
    <row r="3">
      <c r="A3" s="4" t="inlineStr">
        <is>
          <t>Investment in loans receivable, at fair value</t>
        </is>
      </c>
      <c r="B3" s="6" t="n">
        <v>216346</v>
      </c>
      <c r="C3" s="6" t="n">
        <v>140569</v>
      </c>
    </row>
    <row r="4">
      <c r="A4" s="3" t="inlineStr">
        <is>
          <t>Financial Liabilities:</t>
        </is>
      </c>
      <c r="B4" s="4" t="inlineStr">
        <is>
          <t xml:space="preserve"> </t>
        </is>
      </c>
      <c r="C4" s="4" t="inlineStr">
        <is>
          <t xml:space="preserve"> </t>
        </is>
      </c>
    </row>
    <row r="5">
      <c r="A5" s="4" t="inlineStr">
        <is>
          <t>Loans payable, at fair value</t>
        </is>
      </c>
      <c r="B5" s="5" t="n">
        <v>-161767</v>
      </c>
      <c r="C5" s="5" t="n">
        <v>-21750</v>
      </c>
    </row>
    <row r="6">
      <c r="A6" s="4" t="inlineStr">
        <is>
          <t>Level 3</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vestment in loans receivable, at fair value</t>
        </is>
      </c>
      <c r="B8" s="5" t="n">
        <v>216346</v>
      </c>
      <c r="C8" s="5" t="n">
        <v>140569</v>
      </c>
    </row>
    <row r="9">
      <c r="A9" s="3" t="inlineStr">
        <is>
          <t>Financial Liabilities:</t>
        </is>
      </c>
      <c r="B9" s="4" t="inlineStr">
        <is>
          <t xml:space="preserve"> </t>
        </is>
      </c>
      <c r="C9" s="4" t="inlineStr">
        <is>
          <t xml:space="preserve"> </t>
        </is>
      </c>
    </row>
    <row r="10">
      <c r="A10" s="4" t="inlineStr">
        <is>
          <t>Loans payable, at fair value</t>
        </is>
      </c>
      <c r="B10" s="5" t="n">
        <v>-161767</v>
      </c>
      <c r="C10" s="5" t="n">
        <v>-21750</v>
      </c>
    </row>
    <row r="11">
      <c r="A11" s="4" t="inlineStr">
        <is>
          <t>Level 3 | Discount Rate | Discounted Cash Flow</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 in loans receivable, at fair value</t>
        </is>
      </c>
      <c r="B13" s="5" t="n">
        <v>216346</v>
      </c>
      <c r="C13" s="5" t="n">
        <v>140569000</v>
      </c>
    </row>
    <row r="14">
      <c r="A14" s="3" t="inlineStr">
        <is>
          <t>Financial Liabilities:</t>
        </is>
      </c>
      <c r="B14" s="4" t="inlineStr">
        <is>
          <t xml:space="preserve"> </t>
        </is>
      </c>
      <c r="C14" s="4" t="inlineStr">
        <is>
          <t xml:space="preserve"> </t>
        </is>
      </c>
    </row>
    <row r="15">
      <c r="A15" s="4" t="inlineStr">
        <is>
          <t>Loans payable, at fair value</t>
        </is>
      </c>
      <c r="B15" s="6" t="n">
        <v>-161767</v>
      </c>
      <c r="C15" s="6" t="n">
        <v>-21750000</v>
      </c>
    </row>
    <row r="16">
      <c r="A16" s="4" t="inlineStr">
        <is>
          <t>Level 3 | Discount Rate | Discounted Cash Flow | Weighted averag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receivable, measurement input</t>
        </is>
      </c>
      <c r="B18" s="11" t="n">
        <v>0.034</v>
      </c>
      <c r="C18" s="11" t="n">
        <v>0.0348</v>
      </c>
    </row>
    <row r="19">
      <c r="A19" s="3" t="inlineStr">
        <is>
          <t>Financial Liabilities:</t>
        </is>
      </c>
      <c r="B19" s="4" t="inlineStr">
        <is>
          <t xml:space="preserve"> </t>
        </is>
      </c>
      <c r="C19" s="4" t="inlineStr">
        <is>
          <t xml:space="preserve"> </t>
        </is>
      </c>
    </row>
    <row r="20">
      <c r="A20" s="4" t="inlineStr">
        <is>
          <t>Loans payable, measurement input</t>
        </is>
      </c>
      <c r="B20" s="11" t="n">
        <v>0.0217</v>
      </c>
      <c r="C20" s="11" t="n">
        <v>0.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 Reconciliation of Beginning and Ending Fair Value Measurements of Assets (Details) - Financing Receivable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alance as of December 31, 2024</t>
        </is>
      </c>
      <c r="B4" s="6" t="n">
        <v>140569</v>
      </c>
    </row>
    <row r="5">
      <c r="A5" s="4" t="inlineStr">
        <is>
          <t>Loan originations and funding</t>
        </is>
      </c>
      <c r="B5" s="5" t="n">
        <v>75172</v>
      </c>
    </row>
    <row r="6">
      <c r="A6" s="4" t="inlineStr">
        <is>
          <t>Interest income paid in kind</t>
        </is>
      </c>
      <c r="B6" s="5" t="n">
        <v>424</v>
      </c>
    </row>
    <row r="7">
      <c r="A7" s="4" t="inlineStr">
        <is>
          <t>Unrealized gain</t>
        </is>
      </c>
      <c r="B7" s="5" t="n">
        <v>181</v>
      </c>
    </row>
    <row r="8">
      <c r="A8" s="4" t="inlineStr">
        <is>
          <t>Balance as of March 31, 2025</t>
        </is>
      </c>
      <c r="B8" s="6" t="n">
        <v>2163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Reconciliation of Beginning and Ending Fair Value Measurements of Liabilities (Details) - Loans Payable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s of December 31, 2024</t>
        </is>
      </c>
      <c r="B4" s="6" t="n">
        <v>-21750</v>
      </c>
    </row>
    <row r="5">
      <c r="A5" s="4" t="inlineStr">
        <is>
          <t>Borrowings under repurchase agreement</t>
        </is>
      </c>
      <c r="B5" s="5" t="n">
        <v>-139927</v>
      </c>
    </row>
    <row r="6">
      <c r="A6" s="4" t="inlineStr">
        <is>
          <t>Unrealized loss</t>
        </is>
      </c>
      <c r="B6" s="5" t="n">
        <v>-90</v>
      </c>
    </row>
    <row r="7">
      <c r="A7" s="4" t="inlineStr">
        <is>
          <t>Balance as of March 31, 2025</t>
        </is>
      </c>
      <c r="B7" s="6" t="n">
        <v>-1617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6" customWidth="1" min="6" max="6"/>
    <col width="15" customWidth="1" min="7" max="7"/>
  </cols>
  <sheetData>
    <row r="1">
      <c r="A1" s="1" t="inlineStr">
        <is>
          <t>Related Party Transactions - Narrative (Details) - USD ($)</t>
        </is>
      </c>
      <c r="D1" s="2" t="inlineStr">
        <is>
          <t>3 Months Ended</t>
        </is>
      </c>
      <c r="E1" s="2" t="inlineStr">
        <is>
          <t>5 Months Ended</t>
        </is>
      </c>
      <c r="F1" s="2" t="inlineStr">
        <is>
          <t>12 Months Ended</t>
        </is>
      </c>
    </row>
    <row r="2">
      <c r="B2" s="2" t="inlineStr">
        <is>
          <t>Feb. 04, 2025</t>
        </is>
      </c>
      <c r="C2" s="2" t="inlineStr">
        <is>
          <t>Dec. 09, 2024</t>
        </is>
      </c>
      <c r="D2" s="2" t="inlineStr">
        <is>
          <t>Mar. 31, 2025</t>
        </is>
      </c>
      <c r="E2" s="2" t="inlineStr">
        <is>
          <t>Dec. 31, 2024</t>
        </is>
      </c>
      <c r="F2" s="2" t="inlineStr">
        <is>
          <t>Dec. 31, 2024</t>
        </is>
      </c>
      <c r="G2" s="2" t="inlineStr">
        <is>
          <t>Jul. 1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ubscription value</t>
        </is>
      </c>
      <c r="B4" s="4" t="inlineStr">
        <is>
          <t xml:space="preserve"> </t>
        </is>
      </c>
      <c r="C4" s="4" t="inlineStr">
        <is>
          <t xml:space="preserve"> </t>
        </is>
      </c>
      <c r="D4" s="4" t="inlineStr">
        <is>
          <t xml:space="preserve"> </t>
        </is>
      </c>
      <c r="E4" s="4" t="inlineStr">
        <is>
          <t xml:space="preserve"> </t>
        </is>
      </c>
      <c r="F4" s="4" t="inlineStr">
        <is>
          <t xml:space="preserve"> </t>
        </is>
      </c>
      <c r="G4" s="6" t="n">
        <v>75000000</v>
      </c>
    </row>
    <row r="5">
      <c r="A5" s="4" t="inlineStr">
        <is>
          <t>Liabilities</t>
        </is>
      </c>
      <c r="B5" s="4" t="inlineStr">
        <is>
          <t xml:space="preserve"> </t>
        </is>
      </c>
      <c r="C5" s="4" t="inlineStr">
        <is>
          <t xml:space="preserve"> </t>
        </is>
      </c>
      <c r="D5" s="6" t="n">
        <v>211091000</v>
      </c>
      <c r="E5" s="6" t="n">
        <v>146146000</v>
      </c>
      <c r="F5" s="6" t="n">
        <v>146146000</v>
      </c>
      <c r="G5" s="4" t="inlineStr">
        <is>
          <t xml:space="preserve"> </t>
        </is>
      </c>
    </row>
    <row r="6">
      <c r="A6" s="4" t="inlineStr">
        <is>
          <t>General and administrative</t>
        </is>
      </c>
      <c r="B6" s="4" t="inlineStr">
        <is>
          <t xml:space="preserve"> </t>
        </is>
      </c>
      <c r="C6" s="4" t="inlineStr">
        <is>
          <t xml:space="preserve"> </t>
        </is>
      </c>
      <c r="D6" s="5" t="n">
        <v>703000</v>
      </c>
      <c r="E6" s="4" t="inlineStr">
        <is>
          <t xml:space="preserve"> </t>
        </is>
      </c>
      <c r="F6" s="4" t="inlineStr">
        <is>
          <t xml:space="preserve"> </t>
        </is>
      </c>
      <c r="G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purchase price</t>
        </is>
      </c>
      <c r="B9" s="6" t="n">
        <v>15000000</v>
      </c>
      <c r="C9" s="6" t="n">
        <v>10000000</v>
      </c>
      <c r="D9" s="4" t="inlineStr">
        <is>
          <t xml:space="preserve"> </t>
        </is>
      </c>
      <c r="E9" s="4" t="inlineStr">
        <is>
          <t xml:space="preserve"> </t>
        </is>
      </c>
      <c r="F9" s="4" t="inlineStr">
        <is>
          <t xml:space="preserve"> </t>
        </is>
      </c>
      <c r="G9" s="4" t="inlineStr">
        <is>
          <t xml:space="preserve"> </t>
        </is>
      </c>
    </row>
    <row r="10">
      <c r="A10" s="4" t="inlineStr">
        <is>
          <t>Organ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amounts of transaction</t>
        </is>
      </c>
      <c r="B12" s="4" t="inlineStr">
        <is>
          <t xml:space="preserve"> </t>
        </is>
      </c>
      <c r="C12" s="4" t="inlineStr">
        <is>
          <t xml:space="preserve"> </t>
        </is>
      </c>
      <c r="D12" s="5" t="n">
        <v>800000</v>
      </c>
      <c r="E12" s="4" t="inlineStr">
        <is>
          <t xml:space="preserve"> </t>
        </is>
      </c>
      <c r="F12" s="5" t="n">
        <v>700000</v>
      </c>
      <c r="G12" s="4" t="inlineStr">
        <is>
          <t xml:space="preserve"> </t>
        </is>
      </c>
    </row>
    <row r="13">
      <c r="A13" s="4" t="inlineStr">
        <is>
          <t>Offer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s of transaction</t>
        </is>
      </c>
      <c r="B15" s="4" t="inlineStr">
        <is>
          <t xml:space="preserve"> </t>
        </is>
      </c>
      <c r="C15" s="4" t="inlineStr">
        <is>
          <t xml:space="preserve"> </t>
        </is>
      </c>
      <c r="D15" s="5" t="n">
        <v>1600000</v>
      </c>
      <c r="E15" s="4" t="inlineStr">
        <is>
          <t xml:space="preserve"> </t>
        </is>
      </c>
      <c r="F15" s="5" t="n">
        <v>1400000</v>
      </c>
      <c r="G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subscription value</t>
        </is>
      </c>
      <c r="B18" s="4" t="inlineStr">
        <is>
          <t xml:space="preserve"> </t>
        </is>
      </c>
      <c r="C18" s="4" t="inlineStr">
        <is>
          <t xml:space="preserve"> </t>
        </is>
      </c>
      <c r="D18" s="4" t="inlineStr">
        <is>
          <t xml:space="preserve"> </t>
        </is>
      </c>
      <c r="E18" s="4" t="inlineStr">
        <is>
          <t xml:space="preserve"> </t>
        </is>
      </c>
      <c r="F18" s="4" t="inlineStr">
        <is>
          <t xml:space="preserve"> </t>
        </is>
      </c>
      <c r="G18" s="6" t="n">
        <v>75000000</v>
      </c>
    </row>
    <row r="19">
      <c r="A19" s="4" t="inlineStr">
        <is>
          <t>Sale of stock, purchase price</t>
        </is>
      </c>
      <c r="B19" s="4" t="inlineStr">
        <is>
          <t xml:space="preserve"> </t>
        </is>
      </c>
      <c r="C19" s="4" t="inlineStr">
        <is>
          <t xml:space="preserve"> </t>
        </is>
      </c>
      <c r="D19" s="6" t="n">
        <v>12500000</v>
      </c>
      <c r="E19" s="5" t="n">
        <v>5000000</v>
      </c>
      <c r="F19" s="4" t="inlineStr">
        <is>
          <t xml:space="preserve"> </t>
        </is>
      </c>
      <c r="G19" s="4" t="inlineStr">
        <is>
          <t xml:space="preserve"> </t>
        </is>
      </c>
    </row>
    <row r="20">
      <c r="A20" s="4" t="inlineStr">
        <is>
          <t>Reimbursement period following initial retail closing</t>
        </is>
      </c>
      <c r="B20" s="4" t="inlineStr">
        <is>
          <t xml:space="preserve"> </t>
        </is>
      </c>
      <c r="C20" s="4" t="inlineStr">
        <is>
          <t xml:space="preserve"> </t>
        </is>
      </c>
      <c r="D20" s="4" t="inlineStr">
        <is>
          <t>60 months</t>
        </is>
      </c>
      <c r="E20" s="4" t="inlineStr">
        <is>
          <t xml:space="preserve"> </t>
        </is>
      </c>
      <c r="F20" s="4" t="inlineStr">
        <is>
          <t xml:space="preserve"> </t>
        </is>
      </c>
      <c r="G20" s="4" t="inlineStr">
        <is>
          <t xml:space="preserve"> </t>
        </is>
      </c>
    </row>
    <row r="21">
      <c r="A21" s="4" t="inlineStr">
        <is>
          <t>Related party | Advi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t>
        </is>
      </c>
      <c r="B23" s="4" t="inlineStr">
        <is>
          <t xml:space="preserve"> </t>
        </is>
      </c>
      <c r="C23" s="4" t="inlineStr">
        <is>
          <t xml:space="preserve"> </t>
        </is>
      </c>
      <c r="D23" s="6" t="n">
        <v>600000</v>
      </c>
      <c r="E23" s="4" t="inlineStr">
        <is>
          <t xml:space="preserve"> </t>
        </is>
      </c>
      <c r="F23" s="5" t="n">
        <v>400000</v>
      </c>
      <c r="G23" s="4" t="inlineStr">
        <is>
          <t xml:space="preserve"> </t>
        </is>
      </c>
    </row>
    <row r="24">
      <c r="A24" s="4" t="inlineStr">
        <is>
          <t>Related party | Accrued managem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ies</t>
        </is>
      </c>
      <c r="B26" s="4" t="inlineStr">
        <is>
          <t xml:space="preserve"> </t>
        </is>
      </c>
      <c r="C26" s="4" t="inlineStr">
        <is>
          <t xml:space="preserve"> </t>
        </is>
      </c>
      <c r="D26" s="5" t="n">
        <v>39400</v>
      </c>
      <c r="E26" s="4" t="inlineStr">
        <is>
          <t xml:space="preserve"> </t>
        </is>
      </c>
      <c r="F26" s="4" t="inlineStr">
        <is>
          <t xml:space="preserve"> </t>
        </is>
      </c>
      <c r="G26" s="4" t="inlineStr">
        <is>
          <t xml:space="preserve"> </t>
        </is>
      </c>
    </row>
    <row r="27">
      <c r="A27" s="4" t="inlineStr">
        <is>
          <t>Related party | Accrued management fees | Class T, Class D and Class I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nagement fee, percent of NAV outstanding</t>
        </is>
      </c>
      <c r="B29" s="4" t="inlineStr">
        <is>
          <t xml:space="preserve"> </t>
        </is>
      </c>
      <c r="C29" s="4" t="inlineStr">
        <is>
          <t xml:space="preserve"> </t>
        </is>
      </c>
      <c r="D29" s="4" t="inlineStr">
        <is>
          <t xml:space="preserve"> </t>
        </is>
      </c>
      <c r="E29" s="4" t="inlineStr">
        <is>
          <t xml:space="preserve"> </t>
        </is>
      </c>
      <c r="F29" s="4" t="inlineStr">
        <is>
          <t xml:space="preserve"> </t>
        </is>
      </c>
      <c r="G29" s="8" t="n">
        <v>0.0125</v>
      </c>
    </row>
    <row r="30">
      <c r="A30" s="4" t="inlineStr">
        <is>
          <t>Related party | Accrued management fees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nagement fee, percent of NAV outstanding</t>
        </is>
      </c>
      <c r="B32" s="4" t="inlineStr">
        <is>
          <t xml:space="preserve"> </t>
        </is>
      </c>
      <c r="C32" s="4" t="inlineStr">
        <is>
          <t xml:space="preserve"> </t>
        </is>
      </c>
      <c r="D32" s="4" t="inlineStr">
        <is>
          <t xml:space="preserve"> </t>
        </is>
      </c>
      <c r="E32" s="4" t="inlineStr">
        <is>
          <t xml:space="preserve"> </t>
        </is>
      </c>
      <c r="F32" s="4" t="inlineStr">
        <is>
          <t xml:space="preserve"> </t>
        </is>
      </c>
      <c r="G32" s="8" t="n">
        <v>0.0075</v>
      </c>
    </row>
    <row r="33">
      <c r="A33" s="4" t="inlineStr">
        <is>
          <t>Related party | Performance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abilitie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Performance fee, core earnings</t>
        </is>
      </c>
      <c r="B36" s="4" t="inlineStr">
        <is>
          <t xml:space="preserve"> </t>
        </is>
      </c>
      <c r="C36" s="4" t="inlineStr">
        <is>
          <t xml:space="preserve"> </t>
        </is>
      </c>
      <c r="D36" s="4" t="inlineStr">
        <is>
          <t xml:space="preserve"> </t>
        </is>
      </c>
      <c r="E36" s="4" t="inlineStr">
        <is>
          <t xml:space="preserve"> </t>
        </is>
      </c>
      <c r="F36" s="4" t="inlineStr">
        <is>
          <t xml:space="preserve"> </t>
        </is>
      </c>
      <c r="G36" s="8" t="n">
        <v>0.125</v>
      </c>
    </row>
    <row r="37">
      <c r="A37" s="4" t="inlineStr">
        <is>
          <t>Applicable quarterly hurdle rate</t>
        </is>
      </c>
      <c r="B37" s="4" t="inlineStr">
        <is>
          <t xml:space="preserve"> </t>
        </is>
      </c>
      <c r="C37" s="4" t="inlineStr">
        <is>
          <t xml:space="preserve"> </t>
        </is>
      </c>
      <c r="D37" s="4" t="inlineStr">
        <is>
          <t xml:space="preserve"> </t>
        </is>
      </c>
      <c r="E37" s="4" t="inlineStr">
        <is>
          <t xml:space="preserve"> </t>
        </is>
      </c>
      <c r="F37" s="4" t="inlineStr">
        <is>
          <t xml:space="preserve"> </t>
        </is>
      </c>
      <c r="G37" s="8" t="n">
        <v>0.0025</v>
      </c>
    </row>
    <row r="38">
      <c r="A38" s="4" t="inlineStr">
        <is>
          <t>Applicable core earnings, catch-up fee</t>
        </is>
      </c>
      <c r="B38" s="4" t="inlineStr">
        <is>
          <t xml:space="preserve"> </t>
        </is>
      </c>
      <c r="C38" s="4" t="inlineStr">
        <is>
          <t xml:space="preserve"> </t>
        </is>
      </c>
      <c r="D38" s="4" t="inlineStr">
        <is>
          <t xml:space="preserve"> </t>
        </is>
      </c>
      <c r="E38" s="4" t="inlineStr">
        <is>
          <t xml:space="preserve"> </t>
        </is>
      </c>
      <c r="F38" s="4" t="inlineStr">
        <is>
          <t xml:space="preserve"> </t>
        </is>
      </c>
      <c r="G38" s="12" t="n">
        <v>0.875</v>
      </c>
    </row>
    <row r="39">
      <c r="A39" s="4" t="inlineStr">
        <is>
          <t>Related party | Shareholder servi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abilities</t>
        </is>
      </c>
      <c r="B41" s="4" t="inlineStr">
        <is>
          <t xml:space="preserve"> </t>
        </is>
      </c>
      <c r="C41" s="4" t="inlineStr">
        <is>
          <t xml:space="preserve"> </t>
        </is>
      </c>
      <c r="D41" s="6" t="n">
        <v>0</v>
      </c>
      <c r="E41" s="6" t="n">
        <v>0</v>
      </c>
      <c r="F41" s="6" t="n">
        <v>0</v>
      </c>
      <c r="G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Due to Advisor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to adviser</t>
        </is>
      </c>
      <c r="B3" s="6" t="n">
        <v>3480</v>
      </c>
      <c r="C3" s="6" t="n">
        <v>65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dviser</t>
        </is>
      </c>
      <c r="B6" s="5" t="n">
        <v>3480</v>
      </c>
      <c r="C6" s="5" t="n">
        <v>655</v>
      </c>
    </row>
    <row r="7">
      <c r="A7" s="4" t="inlineStr">
        <is>
          <t>Accrued offering cost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dviser</t>
        </is>
      </c>
      <c r="B9" s="5" t="n">
        <v>1603</v>
      </c>
      <c r="C9" s="5" t="n">
        <v>0</v>
      </c>
    </row>
    <row r="10">
      <c r="A10" s="4" t="inlineStr">
        <is>
          <t>Accrued organizational cost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dviser</t>
        </is>
      </c>
      <c r="B12" s="5" t="n">
        <v>841</v>
      </c>
      <c r="C12" s="5" t="n">
        <v>0</v>
      </c>
    </row>
    <row r="13">
      <c r="A13" s="4" t="inlineStr">
        <is>
          <t>Accrued operational costs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dviser</t>
        </is>
      </c>
      <c r="B15" s="5" t="n">
        <v>688</v>
      </c>
      <c r="C15" s="5" t="n">
        <v>0</v>
      </c>
    </row>
    <row r="16">
      <c r="A16" s="4" t="inlineStr">
        <is>
          <t>Accrued loan financing fee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dviser</t>
        </is>
      </c>
      <c r="B18" s="5" t="n">
        <v>304</v>
      </c>
      <c r="C18" s="5" t="n">
        <v>650</v>
      </c>
    </row>
    <row r="19">
      <c r="A19" s="4" t="inlineStr">
        <is>
          <t>Accrued management fe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dviser</t>
        </is>
      </c>
      <c r="B21" s="6" t="n">
        <v>44</v>
      </c>
      <c r="C21"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et Income Per Share (Details) $ / shares in Units, $ in Thousands</t>
        </is>
      </c>
      <c r="B1" s="2" t="inlineStr">
        <is>
          <t>3 Months Ended</t>
        </is>
      </c>
    </row>
    <row r="2">
      <c r="B2" s="2" t="inlineStr">
        <is>
          <t>Mar. 31, 2025 USD ($) $ / shares shares</t>
        </is>
      </c>
    </row>
    <row r="3">
      <c r="A3" s="3" t="inlineStr">
        <is>
          <t>Basic:</t>
        </is>
      </c>
      <c r="B3" s="4" t="inlineStr">
        <is>
          <t xml:space="preserve"> </t>
        </is>
      </c>
    </row>
    <row r="4">
      <c r="A4" s="4" t="inlineStr">
        <is>
          <t>Net loss attributable to Principal Credit Real Estate Income Trust | $</t>
        </is>
      </c>
      <c r="B4" s="6" t="n">
        <v>-971</v>
      </c>
    </row>
    <row r="5">
      <c r="A5" s="4" t="inlineStr">
        <is>
          <t>Weighted-average shares of common stock outstanding, basic (in shares)</t>
        </is>
      </c>
      <c r="B5" s="5" t="n">
        <v>972655</v>
      </c>
    </row>
    <row r="6">
      <c r="A6" s="4" t="inlineStr">
        <is>
          <t>Basic net income per common share (in dollars per share) | $ / shares</t>
        </is>
      </c>
      <c r="B6" s="6" t="n">
        <v>-1</v>
      </c>
    </row>
    <row r="7">
      <c r="A7" s="3" t="inlineStr">
        <is>
          <t>Diluted:</t>
        </is>
      </c>
      <c r="B7" s="4" t="inlineStr">
        <is>
          <t xml:space="preserve"> </t>
        </is>
      </c>
    </row>
    <row r="8">
      <c r="A8" s="4" t="inlineStr">
        <is>
          <t>Net loss attributable to Principal Credit Real Estate Income Trust | $</t>
        </is>
      </c>
      <c r="B8" s="6" t="n">
        <v>-971</v>
      </c>
    </row>
    <row r="9">
      <c r="A9" s="4" t="inlineStr">
        <is>
          <t>Weighted-average shares of common stock outstanding, diluted (in shares)</t>
        </is>
      </c>
      <c r="B9" s="5" t="n">
        <v>972655</v>
      </c>
    </row>
    <row r="10">
      <c r="A10" s="4" t="inlineStr">
        <is>
          <t>Diluted net income per common share (in dollars per share) | $ / shares</t>
        </is>
      </c>
      <c r="B10" s="6" t="n">
        <v>-1</v>
      </c>
    </row>
    <row r="11">
      <c r="A11" s="4" t="inlineStr">
        <is>
          <t>Antidilutive securities excluded from computation of earnings per share (in shares)</t>
        </is>
      </c>
      <c r="B11" s="5" t="n">
        <v>17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ubsequent Events (Details) - USD ($) $ in Thousands</t>
        </is>
      </c>
      <c r="B1" s="2" t="inlineStr">
        <is>
          <t>1 Months Ended</t>
        </is>
      </c>
      <c r="C1" s="2" t="inlineStr">
        <is>
          <t>3 Months Ended</t>
        </is>
      </c>
    </row>
    <row r="2">
      <c r="B2" s="2" t="inlineStr">
        <is>
          <t>May 07, 2025</t>
        </is>
      </c>
      <c r="C2" s="2" t="inlineStr">
        <is>
          <t>Mar. 31, 2025</t>
        </is>
      </c>
    </row>
    <row r="3">
      <c r="A3" s="3" t="inlineStr">
        <is>
          <t>Subsequent Event [Line Items]</t>
        </is>
      </c>
      <c r="B3" s="4" t="inlineStr">
        <is>
          <t xml:space="preserve"> </t>
        </is>
      </c>
      <c r="C3" s="4" t="inlineStr">
        <is>
          <t xml:space="preserve"> </t>
        </is>
      </c>
    </row>
    <row r="4">
      <c r="A4" s="4" t="inlineStr">
        <is>
          <t>Issuance of redeemable common shares (in shares)</t>
        </is>
      </c>
      <c r="B4" s="4" t="inlineStr">
        <is>
          <t xml:space="preserve"> </t>
        </is>
      </c>
      <c r="C4" s="5" t="n">
        <v>710634</v>
      </c>
    </row>
    <row r="5">
      <c r="A5" s="4" t="inlineStr">
        <is>
          <t>Issuance of redeemable common shares, value</t>
        </is>
      </c>
      <c r="B5" s="4" t="inlineStr">
        <is>
          <t xml:space="preserve"> </t>
        </is>
      </c>
      <c r="C5" s="6" t="n">
        <v>15000</v>
      </c>
    </row>
    <row r="6">
      <c r="A6" s="4" t="inlineStr">
        <is>
          <t>Common shares issued (in shares)</t>
        </is>
      </c>
      <c r="B6" s="4" t="inlineStr">
        <is>
          <t xml:space="preserve"> </t>
        </is>
      </c>
      <c r="C6" s="5" t="n">
        <v>101606</v>
      </c>
    </row>
    <row r="7">
      <c r="A7" s="4" t="inlineStr">
        <is>
          <t>Common shares issued</t>
        </is>
      </c>
      <c r="B7" s="4" t="inlineStr">
        <is>
          <t xml:space="preserve"> </t>
        </is>
      </c>
      <c r="C7" s="6" t="n">
        <v>2081</v>
      </c>
    </row>
    <row r="8">
      <c r="A8" s="4" t="inlineStr">
        <is>
          <t>Common Class F-I</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mmon shares issued (in shares)</t>
        </is>
      </c>
      <c r="B10" s="4" t="inlineStr">
        <is>
          <t xml:space="preserve"> </t>
        </is>
      </c>
      <c r="C10" s="5" t="n">
        <v>101557</v>
      </c>
    </row>
    <row r="11">
      <c r="A11" s="4" t="inlineStr">
        <is>
          <t>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s issued, total (in shares)</t>
        </is>
      </c>
      <c r="B13" s="5" t="n">
        <v>1280746</v>
      </c>
      <c r="C13" s="4" t="inlineStr">
        <is>
          <t xml:space="preserve"> </t>
        </is>
      </c>
    </row>
    <row r="14">
      <c r="A14" s="4" t="inlineStr">
        <is>
          <t>Stock issued, total</t>
        </is>
      </c>
      <c r="B14" s="6" t="n">
        <v>27022</v>
      </c>
      <c r="C14" s="4" t="inlineStr">
        <is>
          <t xml:space="preserve"> </t>
        </is>
      </c>
    </row>
    <row r="15">
      <c r="A15" s="4" t="inlineStr">
        <is>
          <t>Subsequent Event | Common Class A</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Issuance of redeemable common shares (in shares)</t>
        </is>
      </c>
      <c r="B17" s="5" t="n">
        <v>1181514</v>
      </c>
      <c r="C17" s="4" t="inlineStr">
        <is>
          <t xml:space="preserve"> </t>
        </is>
      </c>
    </row>
    <row r="18">
      <c r="A18" s="4" t="inlineStr">
        <is>
          <t>Issuance of redeemable common shares, value</t>
        </is>
      </c>
      <c r="B18" s="6" t="n">
        <v>25000</v>
      </c>
      <c r="C18" s="4" t="inlineStr">
        <is>
          <t xml:space="preserve"> </t>
        </is>
      </c>
    </row>
    <row r="19">
      <c r="A19" s="4" t="inlineStr">
        <is>
          <t>Subsequent Event | Common Class F-I</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Common shares issued (in shares)</t>
        </is>
      </c>
      <c r="B21" s="5" t="n">
        <v>99232</v>
      </c>
      <c r="C21" s="4" t="inlineStr">
        <is>
          <t xml:space="preserve"> </t>
        </is>
      </c>
    </row>
    <row r="22">
      <c r="A22" s="4" t="inlineStr">
        <is>
          <t>Common shares issued</t>
        </is>
      </c>
      <c r="B22" s="6" t="n">
        <v>2022</v>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30" customWidth="1" min="3" max="3"/>
    <col width="28" customWidth="1" min="4" max="4"/>
    <col width="27" customWidth="1" min="5" max="5"/>
    <col width="60" customWidth="1" min="6" max="6"/>
  </cols>
  <sheetData>
    <row r="1">
      <c r="A1" s="1" t="inlineStr">
        <is>
          <t>Condensed Consolidated Statement of Changes in Equity (Unaudited) - 3 months ended Mar. 31, 2025 - USD ($) $ in Thousands</t>
        </is>
      </c>
      <c r="B1" s="2" t="inlineStr">
        <is>
          <t>Total</t>
        </is>
      </c>
      <c r="C1" s="2" t="inlineStr">
        <is>
          <t>Common Stock Common Class F-I</t>
        </is>
      </c>
      <c r="D1" s="2" t="inlineStr">
        <is>
          <t>Common Stock Common Class I</t>
        </is>
      </c>
      <c r="E1" s="2" t="inlineStr">
        <is>
          <t>Additional Paid-in Capital</t>
        </is>
      </c>
      <c r="F1" s="2" t="inlineStr">
        <is>
          <t>Accumulated Earnings (Deficit) and Cumulative Distributions</t>
        </is>
      </c>
    </row>
    <row r="2">
      <c r="A2" s="4" t="inlineStr">
        <is>
          <t>Beginning balance at Dec. 31, 2024</t>
        </is>
      </c>
      <c r="B2" s="6" t="n">
        <v>546</v>
      </c>
      <c r="C2" s="6" t="n">
        <v>0</v>
      </c>
      <c r="D2" s="6" t="n">
        <v>0</v>
      </c>
      <c r="E2" s="6" t="n">
        <v>0</v>
      </c>
      <c r="F2" s="6" t="n">
        <v>5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t>
        </is>
      </c>
      <c r="B4" s="5" t="n">
        <v>2081</v>
      </c>
      <c r="C4" s="5" t="n">
        <v>1</v>
      </c>
      <c r="D4" s="4" t="inlineStr">
        <is>
          <t xml:space="preserve"> </t>
        </is>
      </c>
      <c r="E4" s="5" t="n">
        <v>2080</v>
      </c>
      <c r="F4" s="4" t="inlineStr">
        <is>
          <t xml:space="preserve"> </t>
        </is>
      </c>
    </row>
    <row r="5">
      <c r="A5" s="4" t="inlineStr">
        <is>
          <t>Offering costs</t>
        </is>
      </c>
      <c r="B5" s="5" t="n">
        <v>-1603</v>
      </c>
      <c r="C5" s="4" t="inlineStr">
        <is>
          <t xml:space="preserve"> </t>
        </is>
      </c>
      <c r="D5" s="4" t="inlineStr">
        <is>
          <t xml:space="preserve"> </t>
        </is>
      </c>
      <c r="E5" s="5" t="n">
        <v>-1603</v>
      </c>
      <c r="F5" s="4" t="inlineStr">
        <is>
          <t xml:space="preserve"> </t>
        </is>
      </c>
    </row>
    <row r="6">
      <c r="A6" s="4" t="inlineStr">
        <is>
          <t>Net loss (net of $896 allocated to redeemable shares)</t>
        </is>
      </c>
      <c r="B6" s="5" t="n">
        <v>-75</v>
      </c>
      <c r="C6" s="4" t="inlineStr">
        <is>
          <t xml:space="preserve"> </t>
        </is>
      </c>
      <c r="D6" s="4" t="inlineStr">
        <is>
          <t xml:space="preserve"> </t>
        </is>
      </c>
      <c r="E6" s="4" t="inlineStr">
        <is>
          <t xml:space="preserve"> </t>
        </is>
      </c>
      <c r="F6" s="5" t="n">
        <v>-75</v>
      </c>
    </row>
    <row r="7">
      <c r="A7" s="4" t="inlineStr">
        <is>
          <t>Distributions declared to shareholders (net of $509 allocated to redeemable shares)</t>
        </is>
      </c>
      <c r="B7" s="5" t="n">
        <v>-25</v>
      </c>
      <c r="C7" s="4" t="inlineStr">
        <is>
          <t xml:space="preserve"> </t>
        </is>
      </c>
      <c r="D7" s="4" t="inlineStr">
        <is>
          <t xml:space="preserve"> </t>
        </is>
      </c>
      <c r="E7" s="4" t="inlineStr">
        <is>
          <t xml:space="preserve"> </t>
        </is>
      </c>
      <c r="F7" s="5" t="n">
        <v>-25</v>
      </c>
    </row>
    <row r="8">
      <c r="A8" s="4" t="inlineStr">
        <is>
          <t>Remeasurement of redeemable common shares</t>
        </is>
      </c>
      <c r="B8" s="5" t="n">
        <v>-2021</v>
      </c>
      <c r="C8" s="4" t="inlineStr">
        <is>
          <t xml:space="preserve"> </t>
        </is>
      </c>
      <c r="D8" s="4" t="inlineStr">
        <is>
          <t xml:space="preserve"> </t>
        </is>
      </c>
      <c r="E8" s="5" t="n">
        <v>-477</v>
      </c>
      <c r="F8" s="5" t="n">
        <v>-1544</v>
      </c>
    </row>
    <row r="9">
      <c r="A9" s="4" t="inlineStr">
        <is>
          <t>Ending balance at Mar. 31, 2025</t>
        </is>
      </c>
      <c r="B9" s="6" t="n">
        <v>-1097</v>
      </c>
      <c r="C9" s="6" t="n">
        <v>1</v>
      </c>
      <c r="D9" s="6" t="n">
        <v>0</v>
      </c>
      <c r="E9" s="6" t="n">
        <v>0</v>
      </c>
      <c r="F9" s="6" t="n">
        <v>-1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loss</t>
        </is>
      </c>
      <c r="B4" s="6" t="n">
        <v>-971000</v>
      </c>
    </row>
    <row r="5">
      <c r="A5" s="3" t="inlineStr">
        <is>
          <t>Adjustments to reconcile net loss to net cash used in operating activities</t>
        </is>
      </c>
      <c r="B5" s="4" t="inlineStr">
        <is>
          <t xml:space="preserve"> </t>
        </is>
      </c>
    </row>
    <row r="6">
      <c r="A6" s="4" t="inlineStr">
        <is>
          <t>Unrealized gain on loans receivable</t>
        </is>
      </c>
      <c r="B6" s="5" t="n">
        <v>-181000</v>
      </c>
    </row>
    <row r="7">
      <c r="A7" s="4" t="inlineStr">
        <is>
          <t>Unrealized loss on loans payable</t>
        </is>
      </c>
      <c r="B7" s="5" t="n">
        <v>90000</v>
      </c>
    </row>
    <row r="8">
      <c r="A8" s="4" t="inlineStr">
        <is>
          <t>Financing fees paid</t>
        </is>
      </c>
      <c r="B8" s="5" t="n">
        <v>1244000</v>
      </c>
    </row>
    <row r="9">
      <c r="A9" s="4" t="inlineStr">
        <is>
          <t>Amortization of restricted stock units</t>
        </is>
      </c>
      <c r="B9" s="5" t="n">
        <v>14000</v>
      </c>
    </row>
    <row r="10">
      <c r="A10" s="4" t="inlineStr">
        <is>
          <t>Interest income paid in kind</t>
        </is>
      </c>
      <c r="B10" s="5" t="n">
        <v>-424000</v>
      </c>
    </row>
    <row r="11">
      <c r="A11" s="3" t="inlineStr">
        <is>
          <t>Change in assets and liabilities</t>
        </is>
      </c>
      <c r="B11" s="4" t="inlineStr">
        <is>
          <t xml:space="preserve"> </t>
        </is>
      </c>
    </row>
    <row r="12">
      <c r="A12" s="4" t="inlineStr">
        <is>
          <t>Increase in interest receivable</t>
        </is>
      </c>
      <c r="B12" s="5" t="n">
        <v>-1439000</v>
      </c>
    </row>
    <row r="13">
      <c r="A13" s="4" t="inlineStr">
        <is>
          <t>Increase in due to adviser</t>
        </is>
      </c>
      <c r="B13" s="5" t="n">
        <v>1222000</v>
      </c>
    </row>
    <row r="14">
      <c r="A14" s="4" t="inlineStr">
        <is>
          <t>Increase in interest payable</t>
        </is>
      </c>
      <c r="B14" s="5" t="n">
        <v>140000</v>
      </c>
    </row>
    <row r="15">
      <c r="A15" s="4" t="inlineStr">
        <is>
          <t>Net cash used in operating activities</t>
        </is>
      </c>
      <c r="B15" s="5" t="n">
        <v>-305000</v>
      </c>
    </row>
    <row r="16">
      <c r="A16" s="3" t="inlineStr">
        <is>
          <t>CASH FLOWS FROM INVESTING ACTIVITIES</t>
        </is>
      </c>
      <c r="B16" s="4" t="inlineStr">
        <is>
          <t xml:space="preserve"> </t>
        </is>
      </c>
    </row>
    <row r="17">
      <c r="A17" s="4" t="inlineStr">
        <is>
          <t>Loan origination and funding activity</t>
        </is>
      </c>
      <c r="B17" s="5" t="n">
        <v>-75172000</v>
      </c>
    </row>
    <row r="18">
      <c r="A18" s="4" t="inlineStr">
        <is>
          <t>Net decrease in escrow deposits</t>
        </is>
      </c>
      <c r="B18" s="5" t="n">
        <v>-340000</v>
      </c>
    </row>
    <row r="19">
      <c r="A19" s="4" t="inlineStr">
        <is>
          <t>Net cash used in investing activities</t>
        </is>
      </c>
      <c r="B19" s="5" t="n">
        <v>-75512000</v>
      </c>
    </row>
    <row r="20">
      <c r="A20" s="3" t="inlineStr">
        <is>
          <t>CASH FLOWS FROM FINANCING ACTIVITIES</t>
        </is>
      </c>
      <c r="B20" s="4" t="inlineStr">
        <is>
          <t xml:space="preserve"> </t>
        </is>
      </c>
    </row>
    <row r="21">
      <c r="A21" s="4" t="inlineStr">
        <is>
          <t>Borrowings under line of credit</t>
        </is>
      </c>
      <c r="B21" s="5" t="n">
        <v>75000000</v>
      </c>
    </row>
    <row r="22">
      <c r="A22" s="4" t="inlineStr">
        <is>
          <t>Repayments of line of credit</t>
        </is>
      </c>
      <c r="B22" s="5" t="n">
        <v>-153000000</v>
      </c>
    </row>
    <row r="23">
      <c r="A23" s="4" t="inlineStr">
        <is>
          <t>Borrowings under loans payable</t>
        </is>
      </c>
      <c r="B23" s="5" t="n">
        <v>139927000</v>
      </c>
    </row>
    <row r="24">
      <c r="A24" s="4" t="inlineStr">
        <is>
          <t>Financing fees paid</t>
        </is>
      </c>
      <c r="B24" s="5" t="n">
        <v>-1244000</v>
      </c>
    </row>
    <row r="25">
      <c r="A25" s="4" t="inlineStr">
        <is>
          <t>Proceeds from issuance of redeemable common shares</t>
        </is>
      </c>
      <c r="B25" s="5" t="n">
        <v>15000000</v>
      </c>
    </row>
    <row r="26">
      <c r="A26" s="4" t="inlineStr">
        <is>
          <t>Proceeds from issuance of common shares</t>
        </is>
      </c>
      <c r="B26" s="5" t="n">
        <v>2081000</v>
      </c>
    </row>
    <row r="27">
      <c r="A27" s="4" t="inlineStr">
        <is>
          <t>Distributions paid to shareholders</t>
        </is>
      </c>
      <c r="B27" s="5" t="n">
        <v>-231000</v>
      </c>
    </row>
    <row r="28">
      <c r="A28" s="4" t="inlineStr">
        <is>
          <t>Net cash provided by financing activities</t>
        </is>
      </c>
      <c r="B28" s="5" t="n">
        <v>77533000</v>
      </c>
    </row>
    <row r="29">
      <c r="A29" s="4" t="inlineStr">
        <is>
          <t>Net change in cash, cash equivalents and restricted cash</t>
        </is>
      </c>
      <c r="B29" s="5" t="n">
        <v>1716000</v>
      </c>
    </row>
    <row r="30">
      <c r="A30" s="4" t="inlineStr">
        <is>
          <t>Cash, cash equivalents and restricted cash, beginning of period</t>
        </is>
      </c>
      <c r="B30" s="5" t="n">
        <v>16131000</v>
      </c>
    </row>
    <row r="31">
      <c r="A31" s="4" t="inlineStr">
        <is>
          <t>Cash, cash equivalents and restricted cash, end of period</t>
        </is>
      </c>
      <c r="B31" s="5" t="n">
        <v>17847000</v>
      </c>
    </row>
    <row r="32">
      <c r="A32" s="3" t="inlineStr">
        <is>
          <t>Reconciliation of cash and restricted cash</t>
        </is>
      </c>
      <c r="B32" s="4" t="inlineStr">
        <is>
          <t xml:space="preserve"> </t>
        </is>
      </c>
    </row>
    <row r="33">
      <c r="A33" s="4" t="inlineStr">
        <is>
          <t>Cash and cash equivalents, end of period</t>
        </is>
      </c>
      <c r="B33" s="5" t="n">
        <v>13943000</v>
      </c>
    </row>
    <row r="34">
      <c r="A34" s="4" t="inlineStr">
        <is>
          <t>Restricted cash</t>
        </is>
      </c>
      <c r="B34" s="5" t="n">
        <v>3904000</v>
      </c>
    </row>
    <row r="35">
      <c r="A35" s="4" t="inlineStr">
        <is>
          <t>Cash, cash equivalents and restricted cash, end of period</t>
        </is>
      </c>
      <c r="B35" s="5" t="n">
        <v>17847000</v>
      </c>
    </row>
    <row r="36">
      <c r="A36" s="3" t="inlineStr">
        <is>
          <t>Supplemental disclosure of cash flow information:</t>
        </is>
      </c>
      <c r="B36" s="4" t="inlineStr">
        <is>
          <t xml:space="preserve"> </t>
        </is>
      </c>
    </row>
    <row r="37">
      <c r="A37" s="4" t="inlineStr">
        <is>
          <t>Cash paid for interest</t>
        </is>
      </c>
      <c r="B37" s="5" t="n">
        <v>2657000</v>
      </c>
    </row>
    <row r="38">
      <c r="A38" s="3" t="inlineStr">
        <is>
          <t>Non-cash financing activities:</t>
        </is>
      </c>
      <c r="B38" s="4" t="inlineStr">
        <is>
          <t xml:space="preserve"> </t>
        </is>
      </c>
    </row>
    <row r="39">
      <c r="A39" s="4" t="inlineStr">
        <is>
          <t>Accrued offering costs due to adviser</t>
        </is>
      </c>
      <c r="B39" s="5" t="n">
        <v>1603000</v>
      </c>
    </row>
    <row r="40">
      <c r="A40" s="4" t="inlineStr">
        <is>
          <t>Distributions payable</t>
        </is>
      </c>
      <c r="B40" s="6" t="n">
        <v>30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Equity (Unaudited) (Parenthetical) $ in Thousands</t>
        </is>
      </c>
      <c r="B1" s="2" t="inlineStr">
        <is>
          <t>3 Months Ended</t>
        </is>
      </c>
    </row>
    <row r="2">
      <c r="B2" s="2" t="inlineStr">
        <is>
          <t>Mar. 31, 2025 USD ($)</t>
        </is>
      </c>
    </row>
    <row r="3">
      <c r="A3" s="3" t="inlineStr">
        <is>
          <t>Statement of Stockholders' Equity [Abstract]</t>
        </is>
      </c>
      <c r="B3" s="4" t="inlineStr">
        <is>
          <t xml:space="preserve"> </t>
        </is>
      </c>
    </row>
    <row r="4">
      <c r="A4" s="4" t="inlineStr">
        <is>
          <t>Net loss allocated to redeemable shares</t>
        </is>
      </c>
      <c r="B4" s="6" t="n">
        <v>896</v>
      </c>
    </row>
    <row r="5">
      <c r="A5" s="4" t="inlineStr">
        <is>
          <t>Distributions declared to shareholders allocated to redeemable shares</t>
        </is>
      </c>
      <c r="B5" s="6" t="n">
        <v>5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Principal Credit Real Estate Income Trust (the “Company”) was formed on May 22, 2024 (Date of Formation), as a Maryland statutory trust and intends to qualify as a real estate investment trust (“REIT”) for U.S. federal income tax purposes, commencing with its taxable year ending December 31, 2025. The Company is managed by Principal Real Estate Investors, LLC, a Delaware limited liability company (the “Adviser” and, together with Principal Real Estate Europe Limited, “Principal Real Estate”). Principal Real Estate is the dedicated real estate group of Principal Global Investors Holding Company (US), LLC, a member company and affiliate of Principal Financial Group, which is a public company listed on the NASDAQ under the ticker symbol “PFG.” The Company entered into a Dealer Manager Agreement with Principal Funds Distributor, Inc., a Washington corporation and affiliate of Principal Real Estate (the “Dealer Manager”). The Dealer Manager is registered as a broker-dealer and is a member of the Financial Industry Regulatory Authority and the Securities Investor Protection Corporation. The Company was organized to originate, acquire, finance, manage and dispose of a portfolio of primarily commercial real estate (“CRE”) debt investments, including senior mortgage loans, subordinated debt and other similar investments (collectively referred to as, "CRE Debt Investments"), diversified across both geography and asset class. To a lesser extent, the Company may invest in other real estate-related debt securities, including commercial mortgage-backed securities and collateralized loan obligations. The Company believes its other real estate-related debt securities will help maintain liquidity to satisfy any share repurchases it chooses to make in any particular quarter and manage cash before investing subscription proceeds into investments while also seeking attractive current income. The Company seeks to focus on senior secured floating rate investments, collateralized by high quality real estate assets to generate current cash flow. The Company seeks to identify attractive risk-reward investments by financing high quality real estate assets primarily located in the top 50 metropolitan statistical areas as tracked by Principal Real Est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believes the following significant accounting policies, among others, affect its more significant estimates and assumptions used in the preparation of the consolidated financial statements.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10-Q and Rule 10-01 of Regulation S-X. The accompanying condensed consolidated financial statements include the accounts of the Company and its subsidiaries. All intercompany account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se unaudited condensed consolidated financial statements should be read in conjunction with the consolidated financial statements and notes thereto included in the Company's Annual Report on Form 10-K for the fiscal year ended December 31, 2024, as filed with the Securities and Exchange Commission (“SEC”) on March 26, 2025. The Company has not presented a condensed consolidated statement of operations, condensed consolidated statement of changes in equity, or a condensed consolidated statement of cash flows for the three months ended March 31, 2024, because the Company did not have any activity or operations during that period. The Company’s results of operations for the three months ended March 31, 2025, are not necessarily indicative of the results to be expected for the full year or any other future period. Fair Value Option The Company has elected the fair value option for certain eligible financial assets and liabilities including CRE debt investments, real estate-related debt securities and liabilities associated with borrowing facilities. These financial assets and liabilities for which the Company has elected the fair value options are recorded in investment in loans receivable, at fair value and loans payable, at fair value on the Condensed Consolidated Balance Sheets. The fair value elections will be made to create a more direct alignment between the Company’s financial reporting and the calculation of net asset value per share used to determine the prices at which investors can purchase and redeem shares of the Company’s common stock. The decision to elect the fair value option will be determined on an instrument-by-instrument basis and must be applied to an entire instrument and is irrevocable once elected. Assets and liabilities measured at fair value pursuant to this guidance will be required to be reported separately on the Company’s Condensed Consolidated Balance Sheets from those instruments using another accounting method. The Company’s fair value option elections will be made in accordance with the guidance in Accounting Standards Codification (“ASC”) 825, Financial Instruments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densed Consolidated Statement of Operations within other revenue. In the cases of debt facilities for which the fair value option is elected, financing fees related to the debt should be immediately recognized as an expense in the Condensed Consolidated Statement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he Company estimates fair value based on the best information available as of the date of the valuation. Should market conditions deteriorate, or should the Company's assumptions change, further valuation adjustments may be required in future periods, and such adjustments could be material to the financial performance and cash flows of the Company. Income Taxes The Company intends to make an election to be taxed as a REIT under Sections 856 through 860 of the Internal Revenue Code of 1986 (the “Code”), as amended, commencing with its taxable year ending December 31, 2025. If the Company elects and qualifies for taxation as a REIT, the Company generally will not be subject to federal corporate income tax to the extent it distributes 90% of its taxable income to its shareholders. Even if the Company qualifies for taxation as a REIT and distributes 90% of its taxable income to its shareholders, it may be subject to certain federal, state, local and foreign taxes on its income and property, and federal income and excise taxes on its undistributed income. Share-based Payments The Company recognizes the cost of share-based compensation and payment transactions in the financial statements using the same expense category as would be charged for payments in cash. The fair value of the awards granted is recorded to expense on a straight-line basis over the vesting period for the entire award, with an offsetting increase in shareholders’ equity. For grants to trustees, the fair value is determined based upon the net asset value ("NAV") on the grant date. On November 11, 2024 the Company granted 2,814 restricted Class E shares to its independent trustees with a fair value of $56.3 based on the NAV per share of $20 per share that vest one year from the date of grant. For the three months ended March 31, 2025, the Company recognized compensation expenses of $13.9. None of the shares granted to the trustees have vested as of March 31, 2025 and December 31, 2024. 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on exposure to various markets, underlying property types, term, tenant mix and other credit metrics. As of March 31, 2025, the Company’s assets included seven CRE loans. Refer to Note 3- “ Investment in Loans Receivable ” for additional information. Segment Reporting The Company operates and reports its business as a single reportable segment, which includes the origination and servicing of commercial mortgage loans. The Company’s chief operating decision maker (“CODM”) is the Company’s senior leadership team, which includes, the Chief Executive Officer, President, Chief Operating Officer, Chief Financial Officer, Head of Investment Production, and the Company’s Portfolio Managers. The CODM makes key operating decisions, evaluates financial results, and allocates resources at the consolidated level for the entire portfolio. Accordingly, the Company has a single operating and reportable segment and the CODM evaluates profitability using net income. Net income is used by the CODM in assessing the operating performance of the segment. The CODM does not regularly review asset information. All expense categories on the Condensed Consolidated Statement of Operations are significant and there are no significant segment expenses that require disclosure. Recent Accounting Pronouncements In November 2023, the Financial Accounting Standards Board (“FASB”) issued ASU 2023-07, Segment Reporting (Topic 280) - Improvements to Reportable Segment Disclosures , which improves reportable segment disclosure requirements primarily through enhanced disclosures about significant segment expenses. This ASU is effective for the Company's fiscal year ending December 31, 2024. The impact to the Company was primarily including disclosure around identifying the title and position of the Company’s CODM. The Company has one reportable segment and the required disclosure updates have been reflected in the Segment Reporting section elsewhere in Note 2. In December 2023, the FASB issued ASU 2023-09, Income Taxes (Topic 740) - Improvements to Income Tax Disclosures , which improves income tax disclosures by primarily requiring (1) consistent categories and greater disaggregation of information in the rate reconciliation and (2) income taxes paid disaggregated by jurisdiction. This ASU will be effective for the Company's fiscal year ending December 31, 2025. The guidance will not have a material impact on the Company's notes to the consolidated financial statements. Any required disclosure will be reflected in the Income Taxes section elsewhere in Note 2. In November 2024, the FASB issued ASU 2024-03, Income Statement—Reporting Comprehensive Income—Expense Disaggregation Disclosures (Subtopic 220-40) (“ASU 2024-03”). ASU 2024-03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The Company will have the election to apply the amendments either prospectively to financial statements issued for reporting periods after the effective date of this ASU or retrospectively to any or all prior periods presented in the financial statements. While this update will result in enhanced disclosures, the Company does not expect it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26:32Z</dcterms:created>
  <dcterms:modified xmlns:dcterms="http://purl.org/dc/terms/" xmlns:xsi="http://www.w3.org/2001/XMLSchema-instance" xsi:type="dcterms:W3CDTF">2025-05-08T19:26:34Z</dcterms:modified>
</cp:coreProperties>
</file>